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Hedging Activities"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Acquisition and Divestiture"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Retirement and Pension Plans" sheetId="20" state="visible" r:id="rId20"/>
    <sheet xmlns:r="http://schemas.openxmlformats.org/officeDocument/2006/relationships" name="Contingencies" sheetId="21" state="visible" r:id="rId21"/>
    <sheet xmlns:r="http://schemas.openxmlformats.org/officeDocument/2006/relationships" name="Realignment Costs" sheetId="22" state="visible" r:id="rId22"/>
    <sheet xmlns:r="http://schemas.openxmlformats.org/officeDocument/2006/relationships" name="Accounting Changes and Error Co"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Inventories, net (Tables)" sheetId="27" state="visible" r:id="rId27"/>
    <sheet xmlns:r="http://schemas.openxmlformats.org/officeDocument/2006/relationships" name="Leases (Tables)" sheetId="28" state="visible" r:id="rId28"/>
    <sheet xmlns:r="http://schemas.openxmlformats.org/officeDocument/2006/relationships" name="Acquisition and Divestiture (Ta" sheetId="29" state="visible" r:id="rId29"/>
    <sheet xmlns:r="http://schemas.openxmlformats.org/officeDocument/2006/relationships" name="Goodwill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Retirement and Pension Plans (T" sheetId="33" state="visible" r:id="rId33"/>
    <sheet xmlns:r="http://schemas.openxmlformats.org/officeDocument/2006/relationships" name="Realignment Costs (Tables)" sheetId="34" state="visible" r:id="rId34"/>
    <sheet xmlns:r="http://schemas.openxmlformats.org/officeDocument/2006/relationships" name="Recent Accounting Pronounceme_2" sheetId="35" state="visible" r:id="rId35"/>
    <sheet xmlns:r="http://schemas.openxmlformats.org/officeDocument/2006/relationships" name="Revenues - Outstanding Contract" sheetId="36" state="visible" r:id="rId36"/>
    <sheet xmlns:r="http://schemas.openxmlformats.org/officeDocument/2006/relationships" name="Revenues - Additional Informati" sheetId="37" state="visible" r:id="rId37"/>
    <sheet xmlns:r="http://schemas.openxmlformats.org/officeDocument/2006/relationships" name="Revenues - Information about Op" sheetId="38" state="visible" r:id="rId38"/>
    <sheet xmlns:r="http://schemas.openxmlformats.org/officeDocument/2006/relationships" name="Revenues - Major Products and S" sheetId="39" state="visible" r:id="rId39"/>
    <sheet xmlns:r="http://schemas.openxmlformats.org/officeDocument/2006/relationships" name="Revenues - Timing of Revenue Re" sheetId="40" state="visible" r:id="rId40"/>
    <sheet xmlns:r="http://schemas.openxmlformats.org/officeDocument/2006/relationships" name="Revenues - Changes in Accrued P" sheetId="41" state="visible" r:id="rId41"/>
    <sheet xmlns:r="http://schemas.openxmlformats.org/officeDocument/2006/relationships" name="Earnings Per Share - Number of "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Fair Value Measurements - Fai_2" sheetId="45" state="visible" r:id="rId45"/>
    <sheet xmlns:r="http://schemas.openxmlformats.org/officeDocument/2006/relationships" name="Hedging Activities - Additional" sheetId="46" state="visible" r:id="rId46"/>
    <sheet xmlns:r="http://schemas.openxmlformats.org/officeDocument/2006/relationships" name="Inventories, net - Inventories " sheetId="47" state="visible" r:id="rId47"/>
    <sheet xmlns:r="http://schemas.openxmlformats.org/officeDocument/2006/relationships" name="Leases - Additional Information" sheetId="48" state="visible" r:id="rId48"/>
    <sheet xmlns:r="http://schemas.openxmlformats.org/officeDocument/2006/relationships" name="Leases- Components of Lease Exp" sheetId="49" state="visible" r:id="rId49"/>
    <sheet xmlns:r="http://schemas.openxmlformats.org/officeDocument/2006/relationships" name="Leases - Supplemental Balance S" sheetId="50" state="visible" r:id="rId50"/>
    <sheet xmlns:r="http://schemas.openxmlformats.org/officeDocument/2006/relationships" name="Leases - Supplemental Cash Flow" sheetId="51" state="visible" r:id="rId51"/>
    <sheet xmlns:r="http://schemas.openxmlformats.org/officeDocument/2006/relationships" name="Leases - Maturities of lease li" sheetId="52" state="visible" r:id="rId52"/>
    <sheet xmlns:r="http://schemas.openxmlformats.org/officeDocument/2006/relationships" name="Acquisition and Divestiture - A" sheetId="53" state="visible" r:id="rId53"/>
    <sheet xmlns:r="http://schemas.openxmlformats.org/officeDocument/2006/relationships" name="Acquisition and Divestiture -_2" sheetId="54" state="visible" r:id="rId54"/>
    <sheet xmlns:r="http://schemas.openxmlformats.org/officeDocument/2006/relationships" name="Goodwill - Changes in Carrying "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Share-Based Compensation - Addi" sheetId="58" state="visible" r:id="rId58"/>
    <sheet xmlns:r="http://schemas.openxmlformats.org/officeDocument/2006/relationships" name="Share-Based Compensation - Tota" sheetId="59" state="visible" r:id="rId59"/>
    <sheet xmlns:r="http://schemas.openxmlformats.org/officeDocument/2006/relationships" name="Share-Based Compensation - Weig"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Retirement and Pension Plans - " sheetId="63" state="visible" r:id="rId63"/>
    <sheet xmlns:r="http://schemas.openxmlformats.org/officeDocument/2006/relationships" name="Retirement and Pension Plans _2" sheetId="64" state="visible" r:id="rId64"/>
    <sheet xmlns:r="http://schemas.openxmlformats.org/officeDocument/2006/relationships" name="Contingencies - Additional Info" sheetId="65" state="visible" r:id="rId65"/>
    <sheet xmlns:r="http://schemas.openxmlformats.org/officeDocument/2006/relationships" name="Realignment Costs - Schedule of" sheetId="66" state="visible" r:id="rId66"/>
    <sheet xmlns:r="http://schemas.openxmlformats.org/officeDocument/2006/relationships" name="Realignment Costs - Additional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2</t>
        </is>
      </c>
    </row>
    <row r="7">
      <c r="A7" s="4" t="inlineStr">
        <is>
          <t>Entity Central Index Key</t>
        </is>
      </c>
      <c r="B7" s="4" t="inlineStr">
        <is>
          <t>0001037868</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1-12981</t>
        </is>
      </c>
    </row>
    <row r="14">
      <c r="A14" s="4" t="inlineStr">
        <is>
          <t>Entity Registrant Name</t>
        </is>
      </c>
      <c r="B14" s="4" t="inlineStr">
        <is>
          <t>AMETEK, Inc.</t>
        </is>
      </c>
    </row>
    <row r="15">
      <c r="A15" s="4" t="inlineStr">
        <is>
          <t>Entity Incorporation, State or Country Code</t>
        </is>
      </c>
      <c r="B15" s="4" t="inlineStr">
        <is>
          <t>DE</t>
        </is>
      </c>
    </row>
    <row r="16">
      <c r="A16" s="4" t="inlineStr">
        <is>
          <t>Entity Address, Address Line One</t>
        </is>
      </c>
      <c r="B16" s="4" t="inlineStr">
        <is>
          <t>1100 Cassatt Road</t>
        </is>
      </c>
    </row>
    <row r="17">
      <c r="A17" s="4" t="inlineStr">
        <is>
          <t>Entity Address, City or Town</t>
        </is>
      </c>
      <c r="B17" s="4" t="inlineStr">
        <is>
          <t>Berwyn</t>
        </is>
      </c>
    </row>
    <row r="18">
      <c r="A18" s="4" t="inlineStr">
        <is>
          <t>Entity Address, State or Province</t>
        </is>
      </c>
      <c r="B18" s="4" t="inlineStr">
        <is>
          <t>PA</t>
        </is>
      </c>
    </row>
    <row r="19">
      <c r="A19" s="4" t="inlineStr">
        <is>
          <t>Entity Tax Identification Number</t>
        </is>
      </c>
      <c r="B19" s="4" t="inlineStr">
        <is>
          <t>14-1682544</t>
        </is>
      </c>
    </row>
    <row r="20">
      <c r="A20" s="4" t="inlineStr">
        <is>
          <t>Entity Address, Postal Zip Code</t>
        </is>
      </c>
      <c r="B20" s="4" t="inlineStr">
        <is>
          <t>19312-1177</t>
        </is>
      </c>
    </row>
    <row r="21">
      <c r="A21" s="4" t="inlineStr">
        <is>
          <t>City Area Code</t>
        </is>
      </c>
      <c r="B21" s="4" t="inlineStr">
        <is>
          <t>610</t>
        </is>
      </c>
    </row>
    <row r="22">
      <c r="A22" s="4" t="inlineStr">
        <is>
          <t>Local Phone Number</t>
        </is>
      </c>
      <c r="B22" s="4" t="inlineStr">
        <is>
          <t>647-212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t>
        </is>
      </c>
    </row>
    <row r="30">
      <c r="A30" s="4" t="inlineStr">
        <is>
          <t>Trading Symbol</t>
        </is>
      </c>
      <c r="B30" s="4" t="inlineStr">
        <is>
          <t>AME</t>
        </is>
      </c>
    </row>
    <row r="31">
      <c r="A31" s="4" t="inlineStr">
        <is>
          <t>Security Exchange Name</t>
        </is>
      </c>
      <c r="B31" s="4" t="inlineStr">
        <is>
          <t>NYSE</t>
        </is>
      </c>
    </row>
    <row r="32">
      <c r="A32" s="4" t="inlineStr">
        <is>
          <t>Entity Common Stock, Shares Outstanding</t>
        </is>
      </c>
      <c r="C32" s="5" t="n">
        <v>2296303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The outstanding contract asset and liability accounts were as follows: 2020 2019 (In thousands) Contract assets—January 1 $ 73,039 $ 58,266 Contract assets – June 30 67,804 82,063 Change in contract assets – (decrease) increase (5,235) 23,797 Contract liabilities – January 1 167,306 146,162 Contract liabilities – June 30 199,967 151,447 Change in contract liabilities – increase (32,661) (5,285) Net change $ (37,896) $ 18,512 The net change for the six months ended June 30, 2020 was primarily driven by the receipt of advance payments from customers exceeding the recognition of revenue as performance obligations were satisfied prior to billing. For the six months ended June 30, 2020 and 2019, the Company recognized revenue of $105.3 million and $110.3 million, respectively, that was previously included in the beginning balance of contract liabilities. Contract assets are reported as a component of Other current assets in the consolidated balance sheet. At June 30, 2020 and December 31, 2019, $19.4 million and $10.6 million of Customer advanced payments (contract liabilities), respectively, were recorded in Other long-term liabilities in the consolidated balance sheets. Applying the practical expedient available under ASC 606, the remaining performance obligations exceeding one year as of June 30, 2020 and December 31, 2019 were $340.0 million and $233.3 million, respectively. Remaining performance obligations represent the transaction price of firm, non-cancelable orders, with expected delivery dates to customers greater than one year from the balance sheet date, for which the performance obligation is unsatisfied or partially unsatisfied. These performance obligations will be substantially satisfied within two Geographic Areas Information about the Company’s operations in different geographic areas for the three and six months ended June 30, 2020 is shown below. Net sales were attributed to geographic areas based on the location of the customer. Three months ended June 30, 2020 Six months ended June 30, 2020 EIG EMG Total EIG EMG Total (In thousands) United States $ 338,757 $ 189,369 $ 528,126 $ 745,302 $ 424,058 $ 1,169,360 International (1) : United Kingdom 13,427 22,752 36,179 28,220 55,890 84,110 European Union countries 79,901 79,327 159,228 185,577 168,093 353,670 Asia 161,190 47,536 208,726 325,935 91,366 417,301 Other foreign countries 54,607 25,056 79,663 137,073 52,626 189,699 Total international 309,125 174,671 483,796 676,805 367,975 1,044,780 Consolidated net sales $ 647,882 $ 364,040 $ 1,011,922 $ 1,422,107 $ 792,033 $ 2,214,140 ________________ (1) Includes U.S. export sales of $563.1 million and $868.4 million for the three and six months ended June 30, 2020, respectively. Information about the Company’s operations in different geographic areas for the three and six months ended June 30, 2019 is shown below. Net sales were attributed to geographic areas based on the location of the customer. Three months ended June 30, 2019 Six months ended June 30, 2019 EIG EMG Total EIG EMG Total (In thousands) United States $ 425,543 $ 250,904 $ 676,447 $ 828,935 $ 511,658 $ 1,340,593 International (1) : United Kingdom 12,920 32,450 45,370 28,347 66,338 94,685 European Union countries 100,835 103,362 204,197 203,620 209,781 413,401 Asia 185,287 48,577 233,864 379,134 95,688 474,822 Other foreign countries 95,662 33,872 129,534 187,122 66,480 253,602 Total international 394,704 218,261 612,965 798,223 438,287 1,236,510 Consolidated net sales $ 820,247 $ 469,165 $ 1,289,412 $ 1,627,158 $ 949,945 $ 2,577,103 ______________ (1) Includes U.S. export sales of $322.1 million and $647.5 million for the three and six months ended June 30, 2019, respectively. Major Products and Services The Company’s major products and services in the reportable segments were as follows: Three months ended June 30, 2020 Six months ended June 30, 2020 EIG EMG Total EIG EMG Total (In thousands) Process and analytical instrumentation $ 483,540 $ — $ 483,540 $ 1,031,980 $ — $ 1,031,980 Aerospace and power 164,342 104,133 268,475 390,127 231,384 621,511 Automation and engineered solutions — 259,907 259,907 — 560,649 560,649 Consolidated net sales $ 647,882 $ 364,040 $ 1,011,922 $ 1,422,107 $ 792,033 $ 2,214,140 Three months ended June 30, 2019 Six months ended June 30, 2019 EIG EMG Total EIG EMG Total (In thousands) Process and analytical instrumentation $ 583,938 $ — $ 583,938 $ 1,161,278 $ — $ 1,161,278 Aerospace and power 236,309 120,392 356,701 465,880 239,270 705,150 Automation and engineered solutions — 348,773 348,773 — 710,675 710,675 Consolidated net sales $ 820,247 $ 469,165 $ 1,289,412 $ 1,627,158 $ 949,945 $ 2,577,103 Timing of Revenue Recognition Three months ended June 30, 2020 Six months ended June 30, 2020 EIG EMG Total EIG EMG Total (In thousands) Products transferred at a point in time $ 525,168 $ 324,502 $ 849,670 $ 1,158,708 $ 703,561 $ 1,862,269 Products and services transferred over time 122,714 39,538 162,252 263,399 88,472 351,871 Consolidated net sales $ 647,882 $ 364,040 $ 1,011,922 $ 1,422,107 $ 792,033 $ 2,214,140 Three months ended June 30, 2019 Six months ended June 30, 2019 EIG EMG Total EIG EMG Total (In thousands) Products transferred at a point in time $ 654,155 $ 434,175 $ 1,088,330 $ 1,331,988 $ 869,780 $ 2,201,768 Products and services transferred over time 166,092 34,990 201,082 295,170 80,165 375,335 Consolidated net sales $ 820,247 $ 469,165 $ 1,289,412 $ 1,627,158 $ 949,945 $ 2,577,103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and other in the consolidated balance sheet. Changes in the accrued product warranty obligation were as follows: Six Months Ended June 30, 2020 2019 (In thousands) Balance at the beginning of the period $ 27,611 $ 23,482 Accruals for warranties issued during the period 6,874 8,196 Settlements made during the period (7,605) (9,275) Warranty accruals related to acquired businesses and other during the period 326 (89) Balance at the end of the period $ 27,206 $ 22,314 Accounts Receivable The Company maintains allowances for estimated losses resulting from the inability of customers to meet their financial obligations to the Company. The Company recognizes an allowance for doubtful accounts, on all accounts receivable, which considers the length of time receivables are past due, customers’ billing exposure, ability to pay, and contract terms. The Company also considers general and market business conditions, country, and political risk. Balances are written off when determined to be uncollectible. At June 30, 2020, the Company recorded $620.2 million of accounts and notes receivable, net of allowances of $11.7 million. Changes in the allowance were not material for the three and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Securities that are anti-dilutive have been excluded and are not significant. The number of weighted average shares used in the calculation of basic earnings per share and diluted earnings per share was as follows: Three Months Ended June 30, Six Months Ended June 30, 2020 2019 2020 2019 (In thousands) Weighted average shares: Basic shares 229,225 227,577 229,094 227,219 Equity-based compensation plans 1,156 1,751 1,532 1,788 Diluted shares 230,381 229,328 230,626 229,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June 30, 2020 and December 31, 2019: June 30, 2020 December 31, 2019 Fair Value Fair Value (In thousands) Mutual fund investments $ 7,979 $ 8,390 The fair value of mutual fund investments, which are valued as level 1 investments, was based on quoted market prices. The mutual fund investments are shown as a component of investments and other assets on the consolidated balance sheet. For the six months ended June 30, 2020 and 2019, gains and losses on the investments noted above were not significant. No transfers between level 1 and level 2 investments occurred during the six months ended June 30, 2020 and 2019. Financial Instruments Cash, cash equivalents and mutual fund investments are recorded at fair value at June 30, 2020 and December 31, 2019 in the accompanying consolidated balance sheet. The following table provides the estimated fair values of the Company’s financial instrument liabilities, for which fair value is measured for disclosure purposes only, compared to the recorded amounts at June 30, 2020 and December 31, 2019: June 30, 2020 December 31, 2019 Recorded Amount Fair Value Recorded Amount Fair Value (In thousands) Long-term debt, net (including current portion) $ (2,856,499) $ (3,045,201) $ (2,382,041) $ (2,531,549) The fair value of net short-term borrowings approximates the carrying value. Net short-term borrowings are valued as level 2 liabilities as they are corroborated by observable market data. The Company’s net long-term debt is all privately held with no public market for this debt, therefore, the fair value of net long-term debt was computed based on comparable current market data for similar debt instruments and is considered a level 3 liability. Foreign Currency At June 30, 2020, the Company had a Canadian dollar forward contract for a total notional value of 24.0 million Canadian dollars ($0.1 million fair value unrealized gain at June 30, 2020) and four British Pound forward contracts for a total notional value of 40.0 million British pounds ($0.8 million fair value unrealized gain at June 30, 2020) outstanding. For the six months ended June 30, 2020 and 2019, realized gains and losses on foreign currency forward contracts were not significant. The Company does not typically designate its foreign currency forward contracts as hed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6 Months Ended</t>
        </is>
      </c>
    </row>
    <row r="2">
      <c r="B2" s="2" t="inlineStr">
        <is>
          <t>Jun. 30, 2020</t>
        </is>
      </c>
    </row>
    <row r="3">
      <c r="A3" s="3" t="inlineStr">
        <is>
          <t>Derivative Instruments and Hedging Activities Disclosure [Abstract]</t>
        </is>
      </c>
    </row>
    <row r="4">
      <c r="A4" s="4" t="inlineStr">
        <is>
          <t>Hedging Activities</t>
        </is>
      </c>
      <c r="B4" s="4" t="inlineStr">
        <is>
          <t>Hedging Activities The Company has designated certain foreign-currency-denominated long-term borrowings as hedges of the net investment in certain foreign operations. As of June 30, 2020, these net investment hedges included British-pound-and Euro-denominated long-term debt. These borrowings were designed to create net investment hedges in certain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June 30, 2020, the Company had $327.8 million of British-pound-denominated loans, which were designated as a hedge against the net investment in British pound functional currency foreign subsidiaries. At June 30, 2020, the Company had $637.1 million in Euro-denominated loans, which were designated as a hedge against the net investment in Euro functional currency foreign subsidiaries. As a result of the British-pound- and Euro-denominated loans designated and 100% effective as net investment hedges, $27.8 million of pre-tax currency remeasurement gains have been included in the foreign currency translation component of other comprehensive income for the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June 30, December 31, (In thousands) Finished goods and parts $ 92,596 $ 99,773 Work in process 116,336 118,240 Raw materials and purchased parts 412,586 406,554 Total inventories, net $ 621,518 $ 624,5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right of use assets, accrued liabilities and other, and other long-term liabilities on our consolidated balance sheets. Operating lease right of use assets and liabilities are recognized at commencement date based on the present value of lease payments over the lease term. Operating lease payments are recognized as lease expense on a straight-line basis over the lease term. The Company has no material finance leases. The Company primarily leases buildings (real estate) and automobiles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our leases, we use our incremental borrowing rate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In a small number of the Company’s leases, the options for renewals have been included in the lease term as the reasonably certain threshold is met due to the Company having significant economic incentive for extending the lease. Lease payments included in the measurement of the lease liability are comprised of fixed payments, variable payments that depend on an index or rate and amounts probable to be payable under the exercise of the Company option to purchase the underlying asset if reasonably certain. Variable lease payments not dependent on a rate or index associated with the Company’s leases are recognized when the events, activities, or circumstances in the lease agreement on which those payments are assessed are probable. Variable lease payments are presented as operating expense in the Company’s income statement in the same line item as expense arising from fixed lease payments. The Company has commitments under operating leases for certain facilities, vehicles and equipment used in its operations. Cash used in operations for operating leases was not materially different from operating lease expense for the six months ended June 30, 2020 and June 30, 2019. The Company's leases have initial lease terms ranging from one month to 14 years. Certain lease agreements contain provisions for future rent increases. The components of lease expense were as follows: Three Months Ended Six Months Ended 2020 2019 2020 2019 (In thousands) Operating lease cost $ 10,284 $ 10,038 $ 20,989 $ 18,709 Variable lease cost 976 899 2,090 2,530 Total lease cost $ 11,260 $ 10,937 $ 23,079 $ 21,239 Supplemental balance sheet information related to leases was as follows: June 30, December 31, (In thousands) Right of use assets, net $ 164,216 $ 179,679 Lease liabilities included in Accrued Liabilities and other 42,670 43,025 Lease liabilities included in Other long-term liabilities 127,354 142,620 Total lease liabilities $ 170,024 $ 185,645 Supplemental cash flow information and other information related to leases was as follows: Six Months Ended 2020 2019 (In thousands) Right-of-use assets obtained in exchange for new operating liabilities $ 9,164 $ 8,634 Weighted-average remaining lease terms—operating leases (years) 5.61 6.06 Weighted-average discount rate—operating leases 3.66 % 3.80 % Maturities of lease liabilities as of June 30, 2020 were as follows: Lease Liability Maturity Analysis Operating Leases (In thousands) Remaining 2020 $ 25,089 2021 44,197 2022 35,958 2023 27,415 2024 18,079 Thereafter 38,376 Total lease payments 189,114 Less: imputed interest 19,090 $ 170,024 The Company does not have any significant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6 Months Ended</t>
        </is>
      </c>
    </row>
    <row r="2">
      <c r="B2" s="2" t="inlineStr">
        <is>
          <t>Jun. 30, 2020</t>
        </is>
      </c>
    </row>
    <row r="3">
      <c r="A3" s="3" t="inlineStr">
        <is>
          <t>Business Combinations [Abstract]</t>
        </is>
      </c>
    </row>
    <row r="4">
      <c r="A4" s="4" t="inlineStr">
        <is>
          <t>Acquisition and Divestiture</t>
        </is>
      </c>
      <c r="B4" s="4" t="inlineStr">
        <is>
          <t>Acquisition and Divestiture Acquisition The Company spent $116.5 million in cash, net of cash acquired, to acquire IntelliPower in January 2020. IntelliPower designs and manufactures a broad portfolio of ruggedized solutions including uninterruptible power systems, external battery packs, power distribution units and power conditioners. IntelliPower was privately held and is headquartered in Orange, California. IntelliPower is part of EIG. The following table represents the preliminary allocation of the purchase price for the net assets of the IntelliPower acquisition based on the estimated fair values at acquisition (in millions): Property, plant and equipment $ 1.8 Goodwill 54.2 Other intangible assets 59.5 Deferred income taxes (14.2) Net working capital and other (1) 15.2 Total cash paid $ 116.5 ________________ (1) Includes $6.5 million in accounts receivable, whose fair value, contractual cash flows and expected cash flows are approximately equal. The amount allocated to goodwill is reflective of the benefits the Company expects to realize as IntelliPower’s products and solutions broaden the Company’s differentiated product offerings in the power systems and instruments sectors. At June 30, 2020, the purchase price allocated to other intangible assets of $59.5 million consists of $9.0 million of indefinite-lived intangible trade names, which are not subject to amortization. The remaining $50.5 million of other intangible assets consists of $38.0 million of customer relationships, which are being amortized over a period of 20 years, and $12.5 million of purchased technology, which is being amortized over a period of 15 years. Amortization expense for each of the next five years for the 2020 acquisition is expected to approximate $3 million per year. The Company is in the process of finalizing the measurement of certain tangible assets and liabilities for its 2020 acquisition of IntelliPower, as well as the accounting for income taxes. The Company finalized the measurement of its goodwill and other intangible assets related to its fourth quarter of 2019 acquisition of Gatan, which had no material impact to the Company's Statement of Income. The IntelliPower acquisition had an immaterial impact on reported net sales, net income and diluted earnings per share for the three and six months ended June 30, 2020. Had the acquisition been made at the beginning of 2020 or 2019, unaudited pro forma net sales, net income and diluted earnings per share for the three and six months ended June 30, 2020 and 2019, respectively, would not have been materially different than the amounts reported. Divestiture The Company completed its sale of Reading Alloys to Kymera International in March 2020 for net cash proceeds of $245.3 million. The sale resulted in a pretax gain of $141.0 million, recorded in Other income (expense), net in the Consolidated Statement of Income, and income tax expense of approximately $31.4 million in connection with the sale. Reading Alloys revenue and costs were reported within the EMG segment through the date of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Goodwill The changes in the carrying amounts of goodwill by segment were as follows: EIG EMG Total (In millions) Balance at December 31, 2019 $ 2,892.2 $ 1,155.3 $ 4,047.5 Goodwill acquired 54.2 — 54.2 Purchase price allocation adjustments and other 75.2 1.1 76.3 Foreign currency translation adjustments (10.5) (11.9) (22.4) Balance at June 30, 2020 $ 3,011.1 $ 1,144.5 $ 4,1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t June 30, 2020, the Company had gross uncertain tax benefits of $117.6 million, of which $71.2 million, if recognized, would impact the effective tax rate. The following is a reconciliation of the liability for uncertain tax positions (in millions): Balance at December 31, 2019 $ 109.1 Additions for tax positions 10.1 Reductions for tax positions (1.6) Balance at June 30, 2020 $ 117.6 The Company recognizes interest and penalties accrued related to uncertain tax positions in income tax expense. The amounts recognized in income tax expense for interest and penalties during the three and six months ended June 30, 2020 and 2019 were not significant. The effective tax rate for the three months ended June 30, 2020 was 19.5%, compared with 20.4% for the three months ended June 30, 2019. The effective tax rate for the six months ended June 30, 2020 was 19.9%, compared with 20.4% for the six months ended June 30, 2019. The lower rate for 2020 reflects the results of tax planning initiatives and lower mix-related foreign tax expense partially offset by lower year over year tax benefits related to share-based payment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Under the terms of the Company’s stockholder-approved share-based plans, performance restricted stock units (“PRSUs”), incentive and non-qualified stock options and restricted stock have been, and may be, issued to the Company’s officers, management-level employees and members of its Board of Directors. Stock options granted prior to 2018 generally vest at a rate of one-fourth on each of the first four anniversaries of the grant date and have a maximum contractual term of seven years. Beginning in 2018, stock options granted generally vest at a rate of one-third on each of the first three anniversaries of the grant date and have a maximum contractual term of ten years. Restricted stock granted to employees prior to 2018 generally vests four years after the grant date (cliff vesting) and is subject to accelerated vesting due to certain events, including doubling of the grant price of the Company’s common stock as of the close of business during any five consecutive trading days. Beginning in 2018, restricted stock granted to employees generally vests one-third on each of the first three anniversaries of the grant date. 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 Total share-based compensation expense was as follows: Three Months Ended Six Months Ended 2020 2019 2020 2019 (In thousands) Stock option expense $ 3,626 $ 3,608 $ 6,999 $ 6,380 Restricted stock expense 4,586 3,399 8,128 7,117 PRSU expense 2,993 1,318 3,926 1,949 Total pre-tax expense $ 11,205 $ 8,325 $ 19,053 $ 15,446 Pre-tax share-based compensation expense is included in the consolidated statement of income in either Cost of sales or Selling, general and administrative expenses, depending on where the recipient’s cash compensation is reported. The fair value of each stock option grant is estimated on the grant date using a Black-Scholes-Merton option pricing model. The following weighted average assumptions were used in the Black-Scholes-Merton model to estimate the fair values of stock options granted during the periods indicated: Six Months Ended Year Ended December 31, Expected volatility 22.2 % 19.1 % Expected term (years) 5.0 5.0 Risk-free interest rate 0.52 % 2.25 % Expected dividend yield 1.14 % 0.66 % Black-Scholes-Merton fair value per stock option granted $ 11.01 $ 16.85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The expected dividend yield is calculated by dividing the Company’s annual dividend, based on the most recent quarterly dividend rate, by the Company’s closing common stock price on the grant date. Compensation expense recognized for all share-based awards is net of estimated forfeitures. The Company’s estimated forfeiture rates are based on its historical experience. The following is a summary of the Company’s stock option activity and related information: Shares Weighted Weighted Aggregate (In thousands) (Years) (In millions) Outstanding at December 31, 2019 4,303 $ 62.50 Granted 963 63.37 Exercised (365) 51.69 Forfeited (89) 71.22 Outstanding at June 30, 2020 4,812 $ 59.31 5.9 $ 125.3 Exercisable at June 30, 2020 2,870 $ 58.91 4.1 $ 87.4 The aggregate intrinsic value of stock options exercised during the six months ended June 30, 2020 was $18.8 million. The total fair value of stock options vested during the six months ended June 30, 2020 was $12.9 million. As of June 30, 2020, there was approximately $20.9 million of expected future pre-tax compensation expense related to the 1.9 million non-vested stock options outstanding, which is expected to be recognized over a weighted average period of approximately two years. The fair value of restricted shares under the Company’s restricted stock arrangement is determined by the product of the number of shares granted and the Company’s closing common stock price on the grant date. Upon the grant of restricted stock, the fair value of the restricted shares (unearned compensation) at the grant date is charged as a reduction of capital in excess of par value in the Company’s consolidated balance sheet and is amortized to expense on a straight-line basis over the vesting period, which is the same as the calculated derived service period as determined on the grant date. The following is a summary of the Company’s non-vested restricted stock activity and related information: Shares Weighted (In thousands) Non-vested restricted stock outstanding at December 31, 2019 561 $ 72.46 Granted 241 63.69 Vested (188) 72.15 Forfeited (30) 76.51 Non-vested restricted stock outstanding at June 30, 2020 584 $ 68.73 The total fair value of restricted stock vested during the six months ended June 30, 2020 was $13.6 million. As of June 30, 2020, there was approximately $29.3 million of expected future pre-tax compensation expense related to the 0.6 million non-vested restricted shares outstanding, which is expected to be recognized over a weighted average period of approximately two years. In March 2020, the Company granted PRSUs to officers and certain key management-level employees an aggregate target award of approximately 119,000 shares of its common stock. The PRSUs vest over a period up to three years from the grant date based on continuous service, with the number of shares earned (0% to 200% of the target award) depending upon the extent to which the Company achieves certain financial and market performance targets measured over the period from January 1, 2020 through December 31, 2022. Half of the PRSUs were valued in a manner similar to restricted stock as the financial targets are based on the Company’s operating results, which represents a performance condition. The grant date fair value of these PRSUs are recognized as compensation expense over the vesting period based on the probable number of awards to vest at each reporting date. The other half of the PRSUs were valued using a Monte Carlo model as the performance target is related to the Company’s total shareholder return compared to a group of peer companies, which represents a market condition. The Company recognizes the grant date fair value of these awards as compensation expense ratably over the vesting period. Total PRSUs outstanding at June 30, 2020 were approximately 26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011922</v>
      </c>
      <c r="C4" s="6" t="n">
        <v>1289412</v>
      </c>
      <c r="D4" s="6" t="n">
        <v>2214140</v>
      </c>
      <c r="E4" s="6" t="n">
        <v>2577103</v>
      </c>
    </row>
    <row r="5">
      <c r="A5" s="4" t="inlineStr">
        <is>
          <t>Cost of sales</t>
        </is>
      </c>
      <c r="B5" s="5" t="n">
        <v>669195</v>
      </c>
      <c r="C5" s="5" t="n">
        <v>838153</v>
      </c>
      <c r="D5" s="5" t="n">
        <v>1493842</v>
      </c>
      <c r="E5" s="5" t="n">
        <v>1689460</v>
      </c>
    </row>
    <row r="6">
      <c r="A6" s="4" t="inlineStr">
        <is>
          <t>Selling, general and administrative</t>
        </is>
      </c>
      <c r="B6" s="5" t="n">
        <v>115737</v>
      </c>
      <c r="C6" s="5" t="n">
        <v>155849</v>
      </c>
      <c r="D6" s="5" t="n">
        <v>261268</v>
      </c>
      <c r="E6" s="5" t="n">
        <v>308974</v>
      </c>
    </row>
    <row r="7">
      <c r="A7" s="4" t="inlineStr">
        <is>
          <t>Total operating expenses</t>
        </is>
      </c>
      <c r="B7" s="5" t="n">
        <v>784932</v>
      </c>
      <c r="C7" s="5" t="n">
        <v>994002</v>
      </c>
      <c r="D7" s="5" t="n">
        <v>1755110</v>
      </c>
      <c r="E7" s="5" t="n">
        <v>1998434</v>
      </c>
    </row>
    <row r="8">
      <c r="A8" s="4" t="inlineStr">
        <is>
          <t>Operating income</t>
        </is>
      </c>
      <c r="B8" s="5" t="n">
        <v>226990</v>
      </c>
      <c r="C8" s="5" t="n">
        <v>295410</v>
      </c>
      <c r="D8" s="5" t="n">
        <v>459030</v>
      </c>
      <c r="E8" s="5" t="n">
        <v>578669</v>
      </c>
    </row>
    <row r="9">
      <c r="A9" s="4" t="inlineStr">
        <is>
          <t>Interest expense</t>
        </is>
      </c>
      <c r="B9" s="5" t="n">
        <v>-22669</v>
      </c>
      <c r="C9" s="5" t="n">
        <v>-21475</v>
      </c>
      <c r="D9" s="5" t="n">
        <v>-45410</v>
      </c>
      <c r="E9" s="5" t="n">
        <v>-44128</v>
      </c>
    </row>
    <row r="10">
      <c r="A10" s="4" t="inlineStr">
        <is>
          <t>Other income (expense), net</t>
        </is>
      </c>
      <c r="B10" s="5" t="n">
        <v>2131</v>
      </c>
      <c r="C10" s="5" t="n">
        <v>-3336</v>
      </c>
      <c r="D10" s="5" t="n">
        <v>143907</v>
      </c>
      <c r="E10" s="5" t="n">
        <v>-7004</v>
      </c>
    </row>
    <row r="11">
      <c r="A11" s="4" t="inlineStr">
        <is>
          <t>Income before income taxes</t>
        </is>
      </c>
      <c r="B11" s="5" t="n">
        <v>206452</v>
      </c>
      <c r="C11" s="5" t="n">
        <v>270599</v>
      </c>
      <c r="D11" s="5" t="n">
        <v>557527</v>
      </c>
      <c r="E11" s="5" t="n">
        <v>527537</v>
      </c>
    </row>
    <row r="12">
      <c r="A12" s="4" t="inlineStr">
        <is>
          <t>Provision for income taxes</t>
        </is>
      </c>
      <c r="B12" s="5" t="n">
        <v>40235</v>
      </c>
      <c r="C12" s="5" t="n">
        <v>55096</v>
      </c>
      <c r="D12" s="5" t="n">
        <v>110694</v>
      </c>
      <c r="E12" s="5" t="n">
        <v>107766</v>
      </c>
    </row>
    <row r="13">
      <c r="A13" s="4" t="inlineStr">
        <is>
          <t>Net income</t>
        </is>
      </c>
      <c r="B13" s="6" t="n">
        <v>166217</v>
      </c>
      <c r="C13" s="6" t="n">
        <v>215503</v>
      </c>
      <c r="D13" s="6" t="n">
        <v>446833</v>
      </c>
      <c r="E13" s="6" t="n">
        <v>419771</v>
      </c>
    </row>
    <row r="14">
      <c r="A14" s="4" t="inlineStr">
        <is>
          <t>Basic earnings per share (in usd per share)</t>
        </is>
      </c>
      <c r="B14" s="7" t="n">
        <v>0.73</v>
      </c>
      <c r="C14" s="7" t="n">
        <v>0.95</v>
      </c>
      <c r="D14" s="7" t="n">
        <v>1.95</v>
      </c>
      <c r="E14" s="7" t="n">
        <v>1.85</v>
      </c>
    </row>
    <row r="15">
      <c r="A15" s="4" t="inlineStr">
        <is>
          <t>Diluted earnings per share (in usd per share)</t>
        </is>
      </c>
      <c r="B15" s="7" t="n">
        <v>0.72</v>
      </c>
      <c r="C15" s="7" t="n">
        <v>0.9399999999999999</v>
      </c>
      <c r="D15" s="7" t="n">
        <v>1.94</v>
      </c>
      <c r="E15" s="7" t="n">
        <v>1.83</v>
      </c>
    </row>
    <row r="16">
      <c r="A16" s="3" t="inlineStr">
        <is>
          <t>Weighted average common shares outstanding:</t>
        </is>
      </c>
    </row>
    <row r="17">
      <c r="A17" s="4" t="inlineStr">
        <is>
          <t>Basic shares (in shares)</t>
        </is>
      </c>
      <c r="B17" s="5" t="n">
        <v>229225</v>
      </c>
      <c r="C17" s="5" t="n">
        <v>227577</v>
      </c>
      <c r="D17" s="5" t="n">
        <v>229094</v>
      </c>
      <c r="E17" s="5" t="n">
        <v>227219</v>
      </c>
    </row>
    <row r="18">
      <c r="A18" s="4" t="inlineStr">
        <is>
          <t>Diluted shares (in shares)</t>
        </is>
      </c>
      <c r="B18" s="5" t="n">
        <v>230381</v>
      </c>
      <c r="C18" s="5" t="n">
        <v>229328</v>
      </c>
      <c r="D18" s="5" t="n">
        <v>230626</v>
      </c>
      <c r="E18" s="5" t="n">
        <v>229007</v>
      </c>
    </row>
    <row r="19">
      <c r="A19" s="4" t="inlineStr">
        <is>
          <t>Dividends declared and paid per share (in usd per shares)</t>
        </is>
      </c>
      <c r="B19" s="7" t="n">
        <v>0.18</v>
      </c>
      <c r="C19" s="7" t="n">
        <v>0.14</v>
      </c>
      <c r="D19" s="7" t="n">
        <v>0.36</v>
      </c>
      <c r="E19" s="7" t="n">
        <v>0.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Pension Plans</t>
        </is>
      </c>
      <c r="B1" s="2" t="inlineStr">
        <is>
          <t>6 Months Ended</t>
        </is>
      </c>
    </row>
    <row r="2">
      <c r="B2" s="2" t="inlineStr">
        <is>
          <t>Jun. 30, 2020</t>
        </is>
      </c>
    </row>
    <row r="3">
      <c r="A3" s="3" t="inlineStr">
        <is>
          <t>Retirement Benefits [Abstract]</t>
        </is>
      </c>
    </row>
    <row r="4">
      <c r="A4" s="4" t="inlineStr">
        <is>
          <t>Retirement and Pension Plans</t>
        </is>
      </c>
      <c r="B4" s="4" t="inlineStr">
        <is>
          <t>Retirement and Pension Plans The components of net periodic pension benefit expense (income) were as follows: Three Months Ended Six Months Ended 2020 2019 2020 2019 (In thousands) Defined benefit plans: Service cost $ 1,929 $ 1,702 $ 3,879 $ 3,415 Interest cost 5,600 6,740 11,236 13,502 Expected return on plan assets (13,558) (13,085) (27,208) (26,211) Amortization of net actuarial loss and other 3,931 4,649 7,907 7,936 Pension (income) expense (2,098) 6 (4,186) (1,358) Other plans: Defined contribution plans 6,882 8,154 16,907 17,262 Foreign plans and other 1,832 1,543 3,873 3,105 Total other plans 8,714 9,697 20,780 20,367 Total net pension expense $ 6,616 $ 9,703 $ 16,594 $ 19,009 For defined benefit plans, the net periodic benefit expense (income), other than the service cost component, is included in “Other income (expense), net” in the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as defined by federal and state laws and regulations. At June 30, 2020, the Company is named a Potentially Responsible Party (“PRP”) at 13 non-AMETEK-owned former waste disposal or treatment sites (the “non-owned” sites). The Company is identified as a “de minimis” party in 12 of these sites based on the low volume of waste attributed to the Company relative to the amounts attributed to other named PRPs. In eight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remaining site where the Company is a non-de minimis PRP, the Company is participating in the investigation and/or related required remediation as part of a PRP Group and reserves have been established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best estimat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June 30, 2020 and December 31, 2019 were $28.7 million and $28.9 million, respectively, for both non-owned and owned sites. For the six months ended June 30, 2020, the Company recorded $3.3 million in reserves. Additionally, the Company spent $3.1 million on environmental matters and the reserve decreased $0.4 million due to foreign currency translation for the six months ended June 30, 2020. The Company’s reserves for environmental liabilities at June 30, 2020 and December 31, 2019 included reserves of $8.2 million and $9.0 million, respectively, for an owned site acquired in connection with the 2005 acquisition of HCC Industries (“HCC”). The Company is the designated performing party for the performance of remedial activities for one of several operating units making up a Superfund site in the San Gabriel Valley of California. The Company has obtained indemnifications and other financial assurances from the former owners of HCC related to the costs of the required remedial activities.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for the environmental matters described above, which are sufficient to perform all known responsibilities under existing claims and consent orders. The Company has no reason to believe that other third parties would fail to perform their obligations in the future.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 The Company has been remediating groundwater contamination for several contaminants, including trichloroethylene (“TCE”), at a formerly owned site in El Cajon, California. Several lawsuits have been filed against the Company alleging damages resulting from the groundwater contamination, including property damages and funds for medical monitoring to detect causally related personal injury, and seeking compensatory and punitive damages. While the Company believes that it has good and valid defenses to each of these claims and intends to defend them vigorously if pursued through trial, the parties agreed to terms to globally settle the cases. After extensive negotiations, the Company entered into a global settlement of these lawsuits for an aggregate amount of $6.8 million, for which the Company had previously established reserves sufficient to cover this settlement. The global settlement is subject to court approval in two class action cases. The class representative plaintiffs have filed motions to preliminarily approve the settlements, which the court recently granted. The court also scheduled a final fairness hearing for August 24,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Costs</t>
        </is>
      </c>
      <c r="B1" s="2" t="inlineStr">
        <is>
          <t>6 Months Ended</t>
        </is>
      </c>
    </row>
    <row r="2">
      <c r="B2" s="2" t="inlineStr">
        <is>
          <t>Jun. 30, 2020</t>
        </is>
      </c>
    </row>
    <row r="3">
      <c r="A3" s="3" t="inlineStr">
        <is>
          <t>Restructuring and Related Activities [Abstract]</t>
        </is>
      </c>
    </row>
    <row r="4">
      <c r="A4" s="4" t="inlineStr">
        <is>
          <t>Realignment Costs</t>
        </is>
      </c>
      <c r="B4" s="4" t="inlineStr">
        <is>
          <t xml:space="preserve">Realignment Costs During the six months ended June 30, 2020, the Company recorded pre-tax realignment costs totaling $43.9 million, which had the effect of reducing net income by $33.6 million ($0.15 per diluted share). The realignment costs were reported in the consolidated statement of income as follows: $43.7 million in Cost of sales and $0.2 million in Selling, general and administrative expenses. The realignment costs were reported in segment operating income as follows: $22.8 million in EIG, $20.9 million in EMG. The realignment actions primarily related to a reduction in workforce and asset write-downs in response to the weak global economy as a result of the COVID-19 pandemic. The realignment activities have been broadly implemented across the Company’s various businesses with substantially all actions expected to be completed by end of 2020. Accrued liabilities and other in the Company’s consolidated balance sheet included amounts related to the first quarter of 2020 realignment costs as follows (in millions): Balance at December 31, 2019 $ — Pre-tax charges 43.9 Utilization (13.9) Foreign currency translation and other (0.4) Balance at June 30, 2020 $ 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6 Months Ended</t>
        </is>
      </c>
    </row>
    <row r="2">
      <c r="B2" s="2" t="inlineStr">
        <is>
          <t>Jun. 30, 2020</t>
        </is>
      </c>
    </row>
    <row r="3">
      <c r="A3" s="3" t="inlineStr">
        <is>
          <t>Accounting Changes and Error Corrections [Abstract]</t>
        </is>
      </c>
    </row>
    <row r="4">
      <c r="A4" s="4" t="inlineStr">
        <is>
          <t>Basis of Presentation</t>
        </is>
      </c>
      <c r="B4" s="4" t="inlineStr">
        <is>
          <t>The accompanying consolidated financial statements are unaudited. AMETEK, Inc. (the “Company”) believes that all adjustments (which primarily consist of normal recurring accruals) necessary for a fair presentation of the consolidated financial position of the Company at June 30, 2020, the consolidated results of its operations for the three and six months ended June 30, 2020 and 2019 and its cash flows for the six months ended June 30, 2020 and 2019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for the year ended December 31, 2019 as filed with the U.S. Securities and Exchange Commission.</t>
        </is>
      </c>
    </row>
    <row r="5">
      <c r="A5" s="4" t="inlineStr">
        <is>
          <t>Recently Adopted Accounting Pronouncements</t>
        </is>
      </c>
      <c r="B5" s="4" t="inlineStr">
        <is>
          <t>Recently Adopted Accounting Pronouncements Effective January 1, 2020, the Company adopted ASU No. 2016-13, Financial Instruments-Credit Losses (Topic 326): Measurement of Credit Losses on Financial Instruments (“ASU 2016-13”), using the modified retrospective transition method. ASU 2016-13 provides guidance on the estimation of current expected credit losses on financial instruments, including trade receivables. ASU 2016-13 requires entities to consider a broad range of information to estimate expected credit losses, including increased forward-looking information, which may result in earlier recognition of losses when compared to prior standards. The adoption of ASU 2016-13 was a decrease to net Accounts Receivable and a decrease to Retained Earnings of $0.4 million. See Note 3 - Revenues, for further discussion. In August 2018, the FASB issued ASU No. 2018-13, Fair Value Measurement (“ASU 2018-13”), which changes the fair value measurement disclosure requirements of ASC Topic 820, Fair Value Measurement (“ASC 820”), by eliminating, modifying and adding to those requirements. ASU 2018-13 also modifies the disclosure objective paragraphs of ASC 820 to eliminate (1) “at a minimum” from the phrase “an entity shall disclose at a minimum” and (2) other similar “open ended” disclosure requirements to promote the appropriate exercise of discretion by entities. The Company prospectively adopted ASU 2018-13, effective January 1, 2020, and the adoption did not have a significant impact on the Company’s consolidated results of operations, financial position, cash flows and financial statement disclosures. In August 2018, the FASB issued ASU No. 2018-15, Intangibles–Goodwill and Other–Internal-Use Software (“ASU 2018-15”),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Goodwill and Other. ASU 2018-15 requires a customer to disclose the nature of its hosting arrangements that are service contracts and provide disclosures as if the deferred implementation costs were a separate, major depreciable asset class. The Company adopted ASU 2018-15, effective January 1, 2020, and the adoption did not have a significant impact on the Company’s consolidated results of operations, financial position, cash flows and financial statement disclosures. Recent Accounting Pronouncements In December 2019, the FASB issued ASU No. 2019-12, Income Taxes (Topic 740): Simplifying the Accounting for Income Taxes (“ASU 2019-12”), which simplifies the accounting for income taxes by removing certain exceptions to the general principles in ASC Topic 740. ASU 2019-12 is effective for fiscal years beginning after December 15, 2021. Early adoption is permitted and the amendments in this ASU should be applied on a retrospective basis to all periods presented. The Company has not determined the impact ASU 2019-12 may have on the Company’s consolidated results of operations, financial position, cash flows or financial statement disclosures. In August 2018, the FASB issued ASU No. 2018-14, Compensation–Retirement Benefits–Defined Benefit Plans–General (“ASU 2018-14”), which changes the disclosure requirements of ASC Topic 715, Compensation – Retirement Benefits, by eliminating, modifying and adding to those requirements. ASU 2018-14 is effective for fiscal years beginning after December 15, 2020. Early adoption is permitted and the amendments in this ASU should be applied on a retrospective basis to all periods presented. The Company has not determined the impact ASU 2018-14 may have on the Company’s consolidated financial statement disclosures.</t>
        </is>
      </c>
    </row>
    <row r="6">
      <c r="A6" s="4" t="inlineStr">
        <is>
          <t>Accounts Receivable</t>
        </is>
      </c>
      <c r="B6" s="4" t="inlineStr">
        <is>
          <t>Accounts Receivable The Company maintains allowances for estimated losses resulting from the inability of customers to meet their financial obligations to the Company. The Company recognizes an allowance for doubtful accounts, on all accounts receivable, which considers the length of time receivables are past due, customers’ billing exposure, ability to pay, and contract terms. The Company also considers general and market business conditions, country, and political risk. Balances are written off when determined to be uncollectible. At June 30, 2020, the Company recorded $620.2 million of accounts and notes receivable, net of allowances of $11.7 million. Changes in the allowance were not material for the three and six months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outstanding contract asset and (liability) accounts</t>
        </is>
      </c>
      <c r="B4" s="4" t="inlineStr">
        <is>
          <t xml:space="preserve">The outstanding contract asset and liability accounts were as follows: 2020 2019 (In thousands) Contract assets—January 1 $ 73,039 $ 58,266 Contract assets – June 30 67,804 82,063 Change in contract assets – (decrease) increase (5,235) 23,797 Contract liabilities – January 1 167,306 146,162 Contract liabilities – June 30 199,967 151,447 Change in contract liabilities – increase (32,661) (5,285) Net change $ (37,896) $ 18,512 </t>
        </is>
      </c>
    </row>
    <row r="5">
      <c r="A5" s="4" t="inlineStr">
        <is>
          <t>Schedule of revenue from external customers by geographic areas</t>
        </is>
      </c>
      <c r="B5" s="4" t="inlineStr">
        <is>
          <t>Information about the Company’s operations in different geographic areas for the three and six months ended June 30, 2020 is shown below. Net sales were attributed to geographic areas based on the location of the customer. Three months ended June 30, 2020 Six months ended June 30, 2020 EIG EMG Total EIG EMG Total (In thousands) United States $ 338,757 $ 189,369 $ 528,126 $ 745,302 $ 424,058 $ 1,169,360 International (1) : United Kingdom 13,427 22,752 36,179 28,220 55,890 84,110 European Union countries 79,901 79,327 159,228 185,577 168,093 353,670 Asia 161,190 47,536 208,726 325,935 91,366 417,301 Other foreign countries 54,607 25,056 79,663 137,073 52,626 189,699 Total international 309,125 174,671 483,796 676,805 367,975 1,044,780 Consolidated net sales $ 647,882 $ 364,040 $ 1,011,922 $ 1,422,107 $ 792,033 $ 2,214,140 ________________ (1) Includes U.S. export sales of $563.1 million and $868.4 million for the three and six months ended June 30, 2020, respectively. Information about the Company’s operations in different geographic areas for the three and six months ended June 30, 2019 is shown below. Net sales were attributed to geographic areas based on the location of the customer. Three months ended June 30, 2019 Six months ended June 30, 2019 EIG EMG Total EIG EMG Total (In thousands) United States $ 425,543 $ 250,904 $ 676,447 $ 828,935 $ 511,658 $ 1,340,593 International (1) : United Kingdom 12,920 32,450 45,370 28,347 66,338 94,685 European Union countries 100,835 103,362 204,197 203,620 209,781 413,401 Asia 185,287 48,577 233,864 379,134 95,688 474,822 Other foreign countries 95,662 33,872 129,534 187,122 66,480 253,602 Total international 394,704 218,261 612,965 798,223 438,287 1,236,510 Consolidated net sales $ 820,247 $ 469,165 $ 1,289,412 $ 1,627,158 $ 949,945 $ 2,577,103 ______________ (1) Includes U.S. export sales of $322.1 million and $647.5 million for the three and six months ended June 30, 2019, respectively.</t>
        </is>
      </c>
    </row>
    <row r="6">
      <c r="A6" s="4" t="inlineStr">
        <is>
          <t>Schedule of revenue from external customers by products and services</t>
        </is>
      </c>
      <c r="B6" s="4" t="inlineStr">
        <is>
          <t xml:space="preserve">The Company’s major products and services in the reportable segments were as follows: Three months ended June 30, 2020 Six months ended June 30, 2020 EIG EMG Total EIG EMG Total (In thousands) Process and analytical instrumentation $ 483,540 $ — $ 483,540 $ 1,031,980 $ — $ 1,031,980 Aerospace and power 164,342 104,133 268,475 390,127 231,384 621,511 Automation and engineered solutions — 259,907 259,907 — 560,649 560,649 Consolidated net sales $ 647,882 $ 364,040 $ 1,011,922 $ 1,422,107 $ 792,033 $ 2,214,140 Three months ended June 30, 2019 Six months ended June 30, 2019 EIG EMG Total EIG EMG Total (In thousands) Process and analytical instrumentation $ 583,938 $ — $ 583,938 $ 1,161,278 $ — $ 1,161,278 Aerospace and power 236,309 120,392 356,701 465,880 239,270 705,150 Automation and engineered solutions — 348,773 348,773 — 710,675 710,675 Consolidated net sales $ 820,247 $ 469,165 $ 1,289,412 $ 1,627,158 $ 949,945 $ 2,577,103 </t>
        </is>
      </c>
    </row>
    <row r="7">
      <c r="A7" s="4" t="inlineStr">
        <is>
          <t>Schedule of disaggregation of revenue</t>
        </is>
      </c>
      <c r="B7" s="4" t="inlineStr">
        <is>
          <t xml:space="preserve">Three months ended June 30, 2020 Six months ended June 30, 2020 EIG EMG Total EIG EMG Total (In thousands) Products transferred at a point in time $ 525,168 $ 324,502 $ 849,670 $ 1,158,708 $ 703,561 $ 1,862,269 Products and services transferred over time 122,714 39,538 162,252 263,399 88,472 351,871 Consolidated net sales $ 647,882 $ 364,040 $ 1,011,922 $ 1,422,107 $ 792,033 $ 2,214,140 Three months ended June 30, 2019 Six months ended June 30, 2019 EIG EMG Total EIG EMG Total (In thousands) Products transferred at a point in time $ 654,155 $ 434,175 $ 1,088,330 $ 1,331,988 $ 869,780 $ 2,201,768 Products and services transferred over time 166,092 34,990 201,082 295,170 80,165 375,335 Consolidated net sales $ 820,247 $ 469,165 $ 1,289,412 $ 1,627,158 $ 949,945 $ 2,577,103 </t>
        </is>
      </c>
    </row>
    <row r="8">
      <c r="A8" s="4" t="inlineStr">
        <is>
          <t>Schedule of product warranty liability</t>
        </is>
      </c>
      <c r="B8" s="4" t="inlineStr">
        <is>
          <t xml:space="preserve">Changes in the accrued product warranty obligation were as follows: Six Months Ended June 30, 2020 2019 (In thousands) Balance at the beginning of the period $ 27,611 $ 23,482 Accruals for warranties issued during the period 6,874 8,196 Settlements made during the period (7,605) (9,275) Warranty accruals related to acquired businesses and other during the period 326 (89) Balance at the end of the period $ 27,206 $ 22,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Number of Weighted Average Shares</t>
        </is>
      </c>
      <c r="B4" s="4" t="inlineStr">
        <is>
          <t xml:space="preserve">The number of weighted average shares used in the calculation of basic earnings per share and diluted earnings per share was as follows: Three Months Ended June 30, Six Months Ended June 30, 2020 2019 2020 2019 (In thousands) Weighted average shares: Basic shares 229,225 227,577 229,094 227,219 Equity-based compensation plans 1,156 1,751 1,532 1,788 Diluted shares 230,381 229,328 230,626 229,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of Assets Measured on Recurring Basis</t>
        </is>
      </c>
      <c r="B4" s="4" t="inlineStr">
        <is>
          <t xml:space="preserve">The following table provides the Company’s assets that are measured at fair value on a recurring basis, consistent with the fair value hierarchy, at June 30, 2020 and December 31, 2019: June 30, 2020 December 31, 2019 Fair Value Fair Value (In thousands) Mutual fund investments $ 7,979 $ 8,390 </t>
        </is>
      </c>
    </row>
    <row r="5">
      <c r="A5" s="4" t="inlineStr">
        <is>
          <t>Fair Value Disclosures of Financial Instrument Liabilities</t>
        </is>
      </c>
      <c r="B5" s="4" t="inlineStr">
        <is>
          <t xml:space="preserve">The following table provides the estimated fair values of the Company’s financial instrument liabilities, for which fair value is measured for disclosure purposes only, compared to the recorded amounts at June 30, 2020 and December 31, 2019: June 30, 2020 December 31, 2019 Recorded Amount Fair Value Recorded Amount Fair Value (In thousands) Long-term debt, net (including current portion) $ (2,856,499) $ (3,045,201) $ (2,382,041) $ (2,531,5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Inventories</t>
        </is>
      </c>
      <c r="B4" s="4" t="inlineStr">
        <is>
          <t xml:space="preserve">June 30, December 31, (In thousands) Finished goods and parts $ 92,596 $ 99,773 Work in process 116,336 118,240 Raw materials and purchased parts 412,586 406,554 Total inventories, net $ 621,518 $ 624,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The components of lease expense were as follows: Three Months Ended Six Months Ended 2020 2019 2020 2019 (In thousands) Operating lease cost $ 10,284 $ 10,038 $ 20,989 $ 18,709 Variable lease cost 976 899 2,090 2,530 Total lease cost $ 11,260 $ 10,937 $ 23,079 $ 21,239 </t>
        </is>
      </c>
    </row>
    <row r="5">
      <c r="A5" s="4" t="inlineStr">
        <is>
          <t>Supplemental Balance Sheet Information Related to Leases</t>
        </is>
      </c>
      <c r="B5" s="4" t="inlineStr">
        <is>
          <t xml:space="preserve">Supplemental balance sheet information related to leases was as follows: June 30, December 31, (In thousands) Right of use assets, net $ 164,216 $ 179,679 Lease liabilities included in Accrued Liabilities and other 42,670 43,025 Lease liabilities included in Other long-term liabilities 127,354 142,620 Total lease liabilities $ 170,024 $ 185,645 </t>
        </is>
      </c>
    </row>
    <row r="6">
      <c r="A6" s="4" t="inlineStr">
        <is>
          <t>Supplemental Cash Flow Information Related to Leases</t>
        </is>
      </c>
      <c r="B6" s="4" t="inlineStr">
        <is>
          <t>Supplemental cash flow information and other information related to leases was as follows: Six Months Ended 2020 2019 (In thousands) Right-of-use assets obtained in exchange for new operating liabilities $ 9,164 $ 8,634 Weighted-average remaining lease terms—operating leases (years) 5.61 6.06 Weighted-average discount rate—operating leases 3.66 % 3.80 %</t>
        </is>
      </c>
    </row>
    <row r="7">
      <c r="A7" s="4" t="inlineStr">
        <is>
          <t>Maturities of Lease Liabilities</t>
        </is>
      </c>
      <c r="B7" s="4" t="inlineStr">
        <is>
          <t xml:space="preserve">Maturities of lease liabilities as of June 30, 2020 were as follows: Lease Liability Maturity Analysis Operating Leases (In thousands) Remaining 2020 $ 25,089 2021 44,197 2022 35,958 2023 27,415 2024 18,079 Thereafter 38,376 Total lease payments 189,114 Less: imputed interest 19,090 $ 170,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and Divestiture (Tables)</t>
        </is>
      </c>
      <c r="B1" s="2" t="inlineStr">
        <is>
          <t>6 Months Ended</t>
        </is>
      </c>
    </row>
    <row r="2">
      <c r="B2" s="2" t="inlineStr">
        <is>
          <t>Jun. 30, 2020</t>
        </is>
      </c>
    </row>
    <row r="3">
      <c r="A3" s="3" t="inlineStr">
        <is>
          <t>Business Combinations [Abstract]</t>
        </is>
      </c>
    </row>
    <row r="4">
      <c r="A4" s="4" t="inlineStr">
        <is>
          <t>Allocation of Aggregate Purchase Price of Acquired Net Assets</t>
        </is>
      </c>
      <c r="B4" s="4" t="inlineStr">
        <is>
          <t>The following table represents the preliminary allocation of the purchase price for the net assets of the IntelliPower acquisition based on the estimated fair values at acquisition (in millions): Property, plant and equipment $ 1.8 Goodwill 54.2 Other intangible assets 59.5 Deferred income taxes (14.2) Net working capital and other (1) 15.2 Total cash paid $ 116.5 ________________ (1) Includes $6.5 million in accounts receivable, whose fair value, contractual cash flows and expected cash flows are approximately equ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Total comprehensive income</t>
        </is>
      </c>
      <c r="B4" s="6" t="n">
        <v>183178</v>
      </c>
      <c r="C4" s="6" t="n">
        <v>219752</v>
      </c>
      <c r="D4" s="6" t="n">
        <v>421195</v>
      </c>
      <c r="E4" s="6" t="n">
        <v>4350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Changes in Carrying Amounts of Goodwill by Segment</t>
        </is>
      </c>
      <c r="B4" s="4" t="inlineStr">
        <is>
          <t xml:space="preserve">The changes in the carrying amounts of goodwill by segment were as follows: EIG EMG Total (In millions) Balance at December 31, 2019 $ 2,892.2 $ 1,155.3 $ 4,047.5 Goodwill acquired 54.2 — 54.2 Purchase price allocation adjustments and other 75.2 1.1 76.3 Foreign currency translation adjustments (10.5) (11.9) (22.4) Balance at June 30, 2020 $ 3,011.1 $ 1,144.5 $ 4,1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Reconciliation of Liability for Uncertain Tax Positions</t>
        </is>
      </c>
      <c r="B4" s="4" t="inlineStr">
        <is>
          <t xml:space="preserve">The following is a reconciliation of the liability for uncertain tax positions (in millions): Balance at December 31, 2019 $ 109.1 Additions for tax positions 10.1 Reductions for tax positions (1.6) Balance at June 30, 2020 $ 1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Total Share-Based Compensation Expense</t>
        </is>
      </c>
      <c r="B4" s="4" t="inlineStr">
        <is>
          <t xml:space="preserve">Total share-based compensation expense was as follows: Three Months Ended Six Months Ended 2020 2019 2020 2019 (In thousands) Stock option expense $ 3,626 $ 3,608 $ 6,999 $ 6,380 Restricted stock expense 4,586 3,399 8,128 7,117 PRSU expense 2,993 1,318 3,926 1,949 Total pre-tax expense $ 11,205 $ 8,325 $ 19,053 $ 15,446 </t>
        </is>
      </c>
    </row>
    <row r="5">
      <c r="A5" s="4" t="inlineStr">
        <is>
          <t>Weighted Average Assumptions Used for Estimating Fair Values of Stock Options Granted</t>
        </is>
      </c>
      <c r="B5" s="4" t="inlineStr">
        <is>
          <t xml:space="preserve">The following weighted average assumptions were used in the Black-Scholes-Merton model to estimate the fair values of stock options granted during the periods indicated: Six Months Ended Year Ended December 31, Expected volatility 22.2 % 19.1 % Expected term (years) 5.0 5.0 Risk-free interest rate 0.52 % 2.25 % Expected dividend yield 1.14 % 0.66 % Black-Scholes-Merton fair value per stock option granted $ 11.01 $ 16.85 </t>
        </is>
      </c>
    </row>
    <row r="6">
      <c r="A6" s="4" t="inlineStr">
        <is>
          <t>Summary of Stock Option Activity and Related Information</t>
        </is>
      </c>
      <c r="B6" s="4" t="inlineStr">
        <is>
          <t xml:space="preserve">The following is a summary of the Company’s stock option activity and related information: Shares Weighted Weighted Aggregate (In thousands) (Years) (In millions) Outstanding at December 31, 2019 4,303 $ 62.50 Granted 963 63.37 Exercised (365) 51.69 Forfeited (89) 71.22 Outstanding at June 30, 2020 4,812 $ 59.31 5.9 $ 125.3 Exercisable at June 30, 2020 2,870 $ 58.91 4.1 $ 87.4 </t>
        </is>
      </c>
    </row>
    <row r="7">
      <c r="A7" s="4" t="inlineStr">
        <is>
          <t>Summary of Nonvested Restricted Stock Activity and Related Information</t>
        </is>
      </c>
      <c r="B7" s="4" t="inlineStr">
        <is>
          <t xml:space="preserve">The following is a summary of the Company’s non-vested restricted stock activity and related information: Shares Weighted (In thousands) Non-vested restricted stock outstanding at December 31, 2019 561 $ 72.46 Granted 241 63.69 Vested (188) 72.15 Forfeited (30) 76.51 Non-vested restricted stock outstanding at June 30, 2020 584 $ 6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and Pension Plans (Tables)</t>
        </is>
      </c>
      <c r="B1" s="2" t="inlineStr">
        <is>
          <t>6 Months Ended</t>
        </is>
      </c>
    </row>
    <row r="2">
      <c r="B2" s="2" t="inlineStr">
        <is>
          <t>Jun. 30, 2020</t>
        </is>
      </c>
    </row>
    <row r="3">
      <c r="A3" s="3" t="inlineStr">
        <is>
          <t>Retirement Benefits [Abstract]</t>
        </is>
      </c>
    </row>
    <row r="4">
      <c r="A4" s="4" t="inlineStr">
        <is>
          <t>Components of Net Periodic Pension Benefit Expense (Income)</t>
        </is>
      </c>
      <c r="B4" s="4" t="inlineStr">
        <is>
          <t xml:space="preserve">The components of net periodic pension benefit expense (income) were as follows: Three Months Ended Six Months Ended 2020 2019 2020 2019 (In thousands) Defined benefit plans: Service cost $ 1,929 $ 1,702 $ 3,879 $ 3,415 Interest cost 5,600 6,740 11,236 13,502 Expected return on plan assets (13,558) (13,085) (27,208) (26,211) Amortization of net actuarial loss and other 3,931 4,649 7,907 7,936 Pension (income) expense (2,098) 6 (4,186) (1,358) Other plans: Defined contribution plans 6,882 8,154 16,907 17,262 Foreign plans and other 1,832 1,543 3,873 3,105 Total other plans 8,714 9,697 20,780 20,367 Total net pension expense $ 6,616 $ 9,703 $ 16,594 $ 19,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gnment Costs (Tables)</t>
        </is>
      </c>
      <c r="B1" s="2" t="inlineStr">
        <is>
          <t>6 Months Ended</t>
        </is>
      </c>
    </row>
    <row r="2">
      <c r="B2" s="2" t="inlineStr">
        <is>
          <t>Jun. 30, 2020</t>
        </is>
      </c>
    </row>
    <row r="3">
      <c r="A3" s="3" t="inlineStr">
        <is>
          <t>Restructuring and Related Activities [Abstract]</t>
        </is>
      </c>
    </row>
    <row r="4">
      <c r="A4" s="4" t="inlineStr">
        <is>
          <t>Schedule of Accrued Liabilities in Company's Consolidated Balance Sheet Included Amounts Related to Restructuring Charges</t>
        </is>
      </c>
      <c r="B4" s="4" t="inlineStr">
        <is>
          <t xml:space="preserve">Accrued liabilities and other in the Company’s consolidated balance sheet included amounts related to the first quarter of 2020 realignment costs as follows (in millions): Balance at December 31, 2019 $ — Pre-tax charges 43.9 Utilization (13.9) Foreign currency translation and other (0.4) Balance at June 30, 2020 $ 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 - USD ($) $ in Thousands</t>
        </is>
      </c>
      <c r="B1" s="2" t="inlineStr">
        <is>
          <t>Jun. 30, 2020</t>
        </is>
      </c>
      <c r="C1" s="2" t="inlineStr">
        <is>
          <t>Dec. 31, 2019</t>
        </is>
      </c>
    </row>
    <row r="2">
      <c r="A2" s="3" t="inlineStr">
        <is>
          <t>New Accounting Pronouncements or Change in Accounting Principle [Line Items]</t>
        </is>
      </c>
    </row>
    <row r="3">
      <c r="A3" s="4" t="inlineStr">
        <is>
          <t>Receivables, net</t>
        </is>
      </c>
      <c r="B3" s="6" t="n">
        <v>-620160</v>
      </c>
      <c r="C3" s="6" t="n">
        <v>-744760</v>
      </c>
    </row>
    <row r="4">
      <c r="A4" s="4" t="inlineStr">
        <is>
          <t>Retained earnings</t>
        </is>
      </c>
      <c r="B4" s="5" t="n">
        <v>-6751686</v>
      </c>
      <c r="C4" s="6" t="n">
        <v>-6387612</v>
      </c>
    </row>
    <row r="5">
      <c r="A5" s="4" t="inlineStr">
        <is>
          <t>Accounting Standards Update 2016-13 | Cumulative Effect, Period of Adoption, Adjustment</t>
        </is>
      </c>
    </row>
    <row r="6">
      <c r="A6" s="3" t="inlineStr">
        <is>
          <t>New Accounting Pronouncements or Change in Accounting Principle [Line Items]</t>
        </is>
      </c>
    </row>
    <row r="7">
      <c r="A7" s="4" t="inlineStr">
        <is>
          <t>Receivables, net</t>
        </is>
      </c>
      <c r="B7" s="5" t="n">
        <v>400</v>
      </c>
    </row>
    <row r="8">
      <c r="A8" s="4" t="inlineStr">
        <is>
          <t>Retained earnings</t>
        </is>
      </c>
      <c r="B8" s="6" t="n">
        <v>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s - Outstanding Contract Asset and (Liability) Accounts (Detail)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Revenue from Contract with Customer [Abstract]</t>
        </is>
      </c>
    </row>
    <row r="4">
      <c r="A4" s="4" t="inlineStr">
        <is>
          <t>Contract assets</t>
        </is>
      </c>
      <c r="B4" s="6" t="n">
        <v>67804</v>
      </c>
      <c r="C4" s="6" t="n">
        <v>82063</v>
      </c>
      <c r="D4" s="6" t="n">
        <v>73039</v>
      </c>
      <c r="E4" s="6" t="n">
        <v>58266</v>
      </c>
    </row>
    <row r="5">
      <c r="A5" s="4" t="inlineStr">
        <is>
          <t>Change in contract assets – (decrease) increase</t>
        </is>
      </c>
      <c r="B5" s="5" t="n">
        <v>-5235</v>
      </c>
      <c r="C5" s="5" t="n">
        <v>23797</v>
      </c>
    </row>
    <row r="6">
      <c r="A6" s="4" t="inlineStr">
        <is>
          <t>Contract liabilities</t>
        </is>
      </c>
      <c r="B6" s="5" t="n">
        <v>199967</v>
      </c>
      <c r="C6" s="5" t="n">
        <v>151447</v>
      </c>
      <c r="D6" s="6" t="n">
        <v>167306</v>
      </c>
      <c r="E6" s="6" t="n">
        <v>146162</v>
      </c>
    </row>
    <row r="7">
      <c r="A7" s="4" t="inlineStr">
        <is>
          <t>Change in contract liabilities – increase</t>
        </is>
      </c>
      <c r="B7" s="5" t="n">
        <v>-32661</v>
      </c>
      <c r="C7" s="5" t="n">
        <v>-5285</v>
      </c>
    </row>
    <row r="8">
      <c r="A8" s="4" t="inlineStr">
        <is>
          <t>Net change</t>
        </is>
      </c>
      <c r="B8" s="6" t="n">
        <v>-37896</v>
      </c>
      <c r="C8" s="6" t="n">
        <v>185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 Additional Information (Detail) - USD ($) $ in Thousands</t>
        </is>
      </c>
      <c r="B1" s="2" t="inlineStr">
        <is>
          <t>6 Months Ended</t>
        </is>
      </c>
    </row>
    <row r="2">
      <c r="B2" s="2" t="inlineStr">
        <is>
          <t>Jun. 30, 2020</t>
        </is>
      </c>
      <c r="C2" s="2" t="inlineStr">
        <is>
          <t>Jun. 30, 2019</t>
        </is>
      </c>
      <c r="D2" s="2" t="inlineStr">
        <is>
          <t>Dec. 31, 2019</t>
        </is>
      </c>
    </row>
    <row r="3">
      <c r="A3" s="4" t="inlineStr">
        <is>
          <t>Revenue recognized from contract liabilities</t>
        </is>
      </c>
      <c r="B3" s="6" t="n">
        <v>105300</v>
      </c>
      <c r="C3" s="6" t="n">
        <v>110300</v>
      </c>
    </row>
    <row r="4">
      <c r="A4" s="4" t="inlineStr">
        <is>
          <t>Product warranty description</t>
        </is>
      </c>
      <c r="B4" s="4" t="inlineStr">
        <is>
          <t>The Company provides limited warranties in connection with the sale of its products. The warranty periods for products sold vary among the Company’s operations, but the majority do not exceed one year.</t>
        </is>
      </c>
    </row>
    <row r="5">
      <c r="A5" s="4" t="inlineStr">
        <is>
          <t>Accounts and notes receivable, net</t>
        </is>
      </c>
      <c r="B5" s="6" t="n">
        <v>620160</v>
      </c>
      <c r="D5" s="6" t="n">
        <v>744760</v>
      </c>
    </row>
    <row r="6">
      <c r="A6" s="4" t="inlineStr">
        <is>
          <t>Allowance for notes and loans receivable</t>
        </is>
      </c>
      <c r="B6" s="6" t="n">
        <v>11700</v>
      </c>
    </row>
    <row r="7">
      <c r="A7" s="4" t="inlineStr">
        <is>
          <t>Revenue, Remaining Performance Obligation, Expected Timing of Satisfaction, Start Date [Axis]: 2019-01-01</t>
        </is>
      </c>
    </row>
    <row r="8">
      <c r="A8" s="4" t="inlineStr">
        <is>
          <t>Revenue, remaining performance obligation</t>
        </is>
      </c>
      <c r="D8" s="5" t="n">
        <v>233300</v>
      </c>
    </row>
    <row r="9">
      <c r="A9" s="4" t="inlineStr">
        <is>
          <t>Performance obligation, expected timing of satisfaction, period</t>
        </is>
      </c>
      <c r="B9" s="4" t="inlineStr">
        <is>
          <t>1 year</t>
        </is>
      </c>
    </row>
    <row r="10">
      <c r="A10" s="4" t="inlineStr">
        <is>
          <t>Revenue, Remaining Performance Obligation, Expected Timing of Satisfaction, Start Date [Axis]: 2020-07-01</t>
        </is>
      </c>
    </row>
    <row r="11">
      <c r="A11" s="4" t="inlineStr">
        <is>
          <t>Revenue, remaining performance obligation</t>
        </is>
      </c>
      <c r="B11" s="6" t="n">
        <v>340000</v>
      </c>
    </row>
    <row r="12">
      <c r="A12" s="4" t="inlineStr">
        <is>
          <t>Performance obligation, expected timing of satisfaction, period</t>
        </is>
      </c>
      <c r="B12" s="4" t="inlineStr">
        <is>
          <t>6 months</t>
        </is>
      </c>
    </row>
    <row r="13">
      <c r="A13" s="4" t="inlineStr">
        <is>
          <t>Minimum | Revenue, Remaining Performance Obligation, Expected Timing of Satisfaction, Start Date [Axis]: 2022-07-01</t>
        </is>
      </c>
    </row>
    <row r="14">
      <c r="A14" s="4" t="inlineStr">
        <is>
          <t>Performance obligation, expected timing of satisfaction, period</t>
        </is>
      </c>
      <c r="B14" s="4" t="inlineStr">
        <is>
          <t>2 years</t>
        </is>
      </c>
    </row>
    <row r="15">
      <c r="A15" s="4" t="inlineStr">
        <is>
          <t>Maximum | Revenue, Remaining Performance Obligation, Expected Timing of Satisfaction, Start Date [Axis]: 2023-07-01</t>
        </is>
      </c>
    </row>
    <row r="16">
      <c r="A16" s="4" t="inlineStr">
        <is>
          <t>Performance obligation, expected timing of satisfaction, period</t>
        </is>
      </c>
      <c r="B16" s="4" t="inlineStr">
        <is>
          <t>3 years</t>
        </is>
      </c>
    </row>
    <row r="17">
      <c r="A17" s="4" t="inlineStr">
        <is>
          <t>Other Noncurrent Liabilities</t>
        </is>
      </c>
    </row>
    <row r="18">
      <c r="A18" s="4" t="inlineStr">
        <is>
          <t>Customer advanced payments</t>
        </is>
      </c>
      <c r="B18" s="6" t="n">
        <v>19400</v>
      </c>
      <c r="D18" s="6" t="n">
        <v>10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Information about Operations in Different Geographic Area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1011922</v>
      </c>
      <c r="C4" s="6" t="n">
        <v>1289412</v>
      </c>
      <c r="D4" s="6" t="n">
        <v>2214140</v>
      </c>
      <c r="E4" s="6" t="n">
        <v>2577103</v>
      </c>
    </row>
    <row r="5">
      <c r="A5" s="4" t="inlineStr">
        <is>
          <t>United States</t>
        </is>
      </c>
    </row>
    <row r="6">
      <c r="A6" s="3" t="inlineStr">
        <is>
          <t>Segment Reporting Information [Line Items]</t>
        </is>
      </c>
    </row>
    <row r="7">
      <c r="A7" s="4" t="inlineStr">
        <is>
          <t>Net sales</t>
        </is>
      </c>
      <c r="B7" s="5" t="n">
        <v>528126</v>
      </c>
      <c r="C7" s="5" t="n">
        <v>676447</v>
      </c>
      <c r="D7" s="5" t="n">
        <v>1169360</v>
      </c>
      <c r="E7" s="5" t="n">
        <v>1340593</v>
      </c>
    </row>
    <row r="8">
      <c r="A8" s="4" t="inlineStr">
        <is>
          <t>United Kingdom</t>
        </is>
      </c>
    </row>
    <row r="9">
      <c r="A9" s="3" t="inlineStr">
        <is>
          <t>Segment Reporting Information [Line Items]</t>
        </is>
      </c>
    </row>
    <row r="10">
      <c r="A10" s="4" t="inlineStr">
        <is>
          <t>Net sales</t>
        </is>
      </c>
      <c r="B10" s="5" t="n">
        <v>36179</v>
      </c>
      <c r="C10" s="5" t="n">
        <v>45370</v>
      </c>
      <c r="D10" s="5" t="n">
        <v>84110</v>
      </c>
      <c r="E10" s="5" t="n">
        <v>94685</v>
      </c>
    </row>
    <row r="11">
      <c r="A11" s="4" t="inlineStr">
        <is>
          <t>European Union countries</t>
        </is>
      </c>
    </row>
    <row r="12">
      <c r="A12" s="3" t="inlineStr">
        <is>
          <t>Segment Reporting Information [Line Items]</t>
        </is>
      </c>
    </row>
    <row r="13">
      <c r="A13" s="4" t="inlineStr">
        <is>
          <t>Net sales</t>
        </is>
      </c>
      <c r="B13" s="5" t="n">
        <v>159228</v>
      </c>
      <c r="C13" s="5" t="n">
        <v>204197</v>
      </c>
      <c r="D13" s="5" t="n">
        <v>353670</v>
      </c>
      <c r="E13" s="5" t="n">
        <v>413401</v>
      </c>
    </row>
    <row r="14">
      <c r="A14" s="4" t="inlineStr">
        <is>
          <t>Asia</t>
        </is>
      </c>
    </row>
    <row r="15">
      <c r="A15" s="3" t="inlineStr">
        <is>
          <t>Segment Reporting Information [Line Items]</t>
        </is>
      </c>
    </row>
    <row r="16">
      <c r="A16" s="4" t="inlineStr">
        <is>
          <t>Net sales</t>
        </is>
      </c>
      <c r="B16" s="5" t="n">
        <v>208726</v>
      </c>
      <c r="C16" s="5" t="n">
        <v>233864</v>
      </c>
      <c r="D16" s="5" t="n">
        <v>417301</v>
      </c>
      <c r="E16" s="5" t="n">
        <v>474822</v>
      </c>
    </row>
    <row r="17">
      <c r="A17" s="4" t="inlineStr">
        <is>
          <t>Other foreign countries</t>
        </is>
      </c>
    </row>
    <row r="18">
      <c r="A18" s="3" t="inlineStr">
        <is>
          <t>Segment Reporting Information [Line Items]</t>
        </is>
      </c>
    </row>
    <row r="19">
      <c r="A19" s="4" t="inlineStr">
        <is>
          <t>Net sales</t>
        </is>
      </c>
      <c r="B19" s="5" t="n">
        <v>79663</v>
      </c>
      <c r="C19" s="5" t="n">
        <v>129534</v>
      </c>
      <c r="D19" s="5" t="n">
        <v>189699</v>
      </c>
      <c r="E19" s="5" t="n">
        <v>253602</v>
      </c>
    </row>
    <row r="20">
      <c r="A20" s="4" t="inlineStr">
        <is>
          <t>International</t>
        </is>
      </c>
    </row>
    <row r="21">
      <c r="A21" s="3" t="inlineStr">
        <is>
          <t>Segment Reporting Information [Line Items]</t>
        </is>
      </c>
    </row>
    <row r="22">
      <c r="A22" s="4" t="inlineStr">
        <is>
          <t>Net sales</t>
        </is>
      </c>
      <c r="B22" s="5" t="n">
        <v>483796</v>
      </c>
      <c r="C22" s="5" t="n">
        <v>612965</v>
      </c>
      <c r="D22" s="5" t="n">
        <v>1044780</v>
      </c>
      <c r="E22" s="5" t="n">
        <v>1236510</v>
      </c>
    </row>
    <row r="23">
      <c r="A23" s="4" t="inlineStr">
        <is>
          <t>Non-US</t>
        </is>
      </c>
    </row>
    <row r="24">
      <c r="A24" s="3" t="inlineStr">
        <is>
          <t>Segment Reporting Information [Line Items]</t>
        </is>
      </c>
    </row>
    <row r="25">
      <c r="A25" s="4" t="inlineStr">
        <is>
          <t>Net sales</t>
        </is>
      </c>
      <c r="B25" s="5" t="n">
        <v>563100</v>
      </c>
      <c r="C25" s="5" t="n">
        <v>322100</v>
      </c>
      <c r="D25" s="5" t="n">
        <v>868400</v>
      </c>
      <c r="E25" s="5" t="n">
        <v>647500</v>
      </c>
    </row>
    <row r="26">
      <c r="A26" s="4" t="inlineStr">
        <is>
          <t>Electronic Instruments Group</t>
        </is>
      </c>
    </row>
    <row r="27">
      <c r="A27" s="3" t="inlineStr">
        <is>
          <t>Segment Reporting Information [Line Items]</t>
        </is>
      </c>
    </row>
    <row r="28">
      <c r="A28" s="4" t="inlineStr">
        <is>
          <t>Net sales</t>
        </is>
      </c>
      <c r="B28" s="5" t="n">
        <v>647882</v>
      </c>
      <c r="C28" s="5" t="n">
        <v>820247</v>
      </c>
      <c r="D28" s="5" t="n">
        <v>1422107</v>
      </c>
      <c r="E28" s="5" t="n">
        <v>1627158</v>
      </c>
    </row>
    <row r="29">
      <c r="A29" s="4" t="inlineStr">
        <is>
          <t>Electronic Instruments Group | United States</t>
        </is>
      </c>
    </row>
    <row r="30">
      <c r="A30" s="3" t="inlineStr">
        <is>
          <t>Segment Reporting Information [Line Items]</t>
        </is>
      </c>
    </row>
    <row r="31">
      <c r="A31" s="4" t="inlineStr">
        <is>
          <t>Net sales</t>
        </is>
      </c>
      <c r="B31" s="5" t="n">
        <v>338757</v>
      </c>
      <c r="C31" s="5" t="n">
        <v>425543</v>
      </c>
      <c r="D31" s="5" t="n">
        <v>745302</v>
      </c>
      <c r="E31" s="5" t="n">
        <v>828935</v>
      </c>
    </row>
    <row r="32">
      <c r="A32" s="4" t="inlineStr">
        <is>
          <t>Electronic Instruments Group | United Kingdom</t>
        </is>
      </c>
    </row>
    <row r="33">
      <c r="A33" s="3" t="inlineStr">
        <is>
          <t>Segment Reporting Information [Line Items]</t>
        </is>
      </c>
    </row>
    <row r="34">
      <c r="A34" s="4" t="inlineStr">
        <is>
          <t>Net sales</t>
        </is>
      </c>
      <c r="B34" s="5" t="n">
        <v>13427</v>
      </c>
      <c r="C34" s="5" t="n">
        <v>12920</v>
      </c>
      <c r="D34" s="5" t="n">
        <v>28220</v>
      </c>
      <c r="E34" s="5" t="n">
        <v>28347</v>
      </c>
    </row>
    <row r="35">
      <c r="A35" s="4" t="inlineStr">
        <is>
          <t>Electronic Instruments Group | European Union countries</t>
        </is>
      </c>
    </row>
    <row r="36">
      <c r="A36" s="3" t="inlineStr">
        <is>
          <t>Segment Reporting Information [Line Items]</t>
        </is>
      </c>
    </row>
    <row r="37">
      <c r="A37" s="4" t="inlineStr">
        <is>
          <t>Net sales</t>
        </is>
      </c>
      <c r="B37" s="5" t="n">
        <v>79901</v>
      </c>
      <c r="C37" s="5" t="n">
        <v>100835</v>
      </c>
      <c r="D37" s="5" t="n">
        <v>185577</v>
      </c>
      <c r="E37" s="5" t="n">
        <v>203620</v>
      </c>
    </row>
    <row r="38">
      <c r="A38" s="4" t="inlineStr">
        <is>
          <t>Electronic Instruments Group | Asia</t>
        </is>
      </c>
    </row>
    <row r="39">
      <c r="A39" s="3" t="inlineStr">
        <is>
          <t>Segment Reporting Information [Line Items]</t>
        </is>
      </c>
    </row>
    <row r="40">
      <c r="A40" s="4" t="inlineStr">
        <is>
          <t>Net sales</t>
        </is>
      </c>
      <c r="B40" s="5" t="n">
        <v>161190</v>
      </c>
      <c r="C40" s="5" t="n">
        <v>185287</v>
      </c>
      <c r="D40" s="5" t="n">
        <v>325935</v>
      </c>
      <c r="E40" s="5" t="n">
        <v>379134</v>
      </c>
    </row>
    <row r="41">
      <c r="A41" s="4" t="inlineStr">
        <is>
          <t>Electronic Instruments Group | Other foreign countries</t>
        </is>
      </c>
    </row>
    <row r="42">
      <c r="A42" s="3" t="inlineStr">
        <is>
          <t>Segment Reporting Information [Line Items]</t>
        </is>
      </c>
    </row>
    <row r="43">
      <c r="A43" s="4" t="inlineStr">
        <is>
          <t>Net sales</t>
        </is>
      </c>
      <c r="B43" s="5" t="n">
        <v>54607</v>
      </c>
      <c r="C43" s="5" t="n">
        <v>95662</v>
      </c>
      <c r="D43" s="5" t="n">
        <v>137073</v>
      </c>
      <c r="E43" s="5" t="n">
        <v>187122</v>
      </c>
    </row>
    <row r="44">
      <c r="A44" s="4" t="inlineStr">
        <is>
          <t>Electronic Instruments Group | International</t>
        </is>
      </c>
    </row>
    <row r="45">
      <c r="A45" s="3" t="inlineStr">
        <is>
          <t>Segment Reporting Information [Line Items]</t>
        </is>
      </c>
    </row>
    <row r="46">
      <c r="A46" s="4" t="inlineStr">
        <is>
          <t>Net sales</t>
        </is>
      </c>
      <c r="B46" s="5" t="n">
        <v>309125</v>
      </c>
      <c r="C46" s="5" t="n">
        <v>394704</v>
      </c>
      <c r="D46" s="5" t="n">
        <v>676805</v>
      </c>
      <c r="E46" s="5" t="n">
        <v>798223</v>
      </c>
    </row>
    <row r="47">
      <c r="A47" s="4" t="inlineStr">
        <is>
          <t>Electromechanical Group</t>
        </is>
      </c>
    </row>
    <row r="48">
      <c r="A48" s="3" t="inlineStr">
        <is>
          <t>Segment Reporting Information [Line Items]</t>
        </is>
      </c>
    </row>
    <row r="49">
      <c r="A49" s="4" t="inlineStr">
        <is>
          <t>Net sales</t>
        </is>
      </c>
      <c r="B49" s="5" t="n">
        <v>364040</v>
      </c>
      <c r="C49" s="5" t="n">
        <v>469165</v>
      </c>
      <c r="D49" s="5" t="n">
        <v>792033</v>
      </c>
      <c r="E49" s="5" t="n">
        <v>949945</v>
      </c>
    </row>
    <row r="50">
      <c r="A50" s="4" t="inlineStr">
        <is>
          <t>Electromechanical Group | United States</t>
        </is>
      </c>
    </row>
    <row r="51">
      <c r="A51" s="3" t="inlineStr">
        <is>
          <t>Segment Reporting Information [Line Items]</t>
        </is>
      </c>
    </row>
    <row r="52">
      <c r="A52" s="4" t="inlineStr">
        <is>
          <t>Net sales</t>
        </is>
      </c>
      <c r="B52" s="5" t="n">
        <v>189369</v>
      </c>
      <c r="C52" s="5" t="n">
        <v>250904</v>
      </c>
      <c r="D52" s="5" t="n">
        <v>424058</v>
      </c>
      <c r="E52" s="5" t="n">
        <v>511658</v>
      </c>
    </row>
    <row r="53">
      <c r="A53" s="4" t="inlineStr">
        <is>
          <t>Electromechanical Group | United Kingdom</t>
        </is>
      </c>
    </row>
    <row r="54">
      <c r="A54" s="3" t="inlineStr">
        <is>
          <t>Segment Reporting Information [Line Items]</t>
        </is>
      </c>
    </row>
    <row r="55">
      <c r="A55" s="4" t="inlineStr">
        <is>
          <t>Net sales</t>
        </is>
      </c>
      <c r="B55" s="5" t="n">
        <v>22752</v>
      </c>
      <c r="C55" s="5" t="n">
        <v>32450</v>
      </c>
      <c r="D55" s="5" t="n">
        <v>55890</v>
      </c>
      <c r="E55" s="5" t="n">
        <v>66338</v>
      </c>
    </row>
    <row r="56">
      <c r="A56" s="4" t="inlineStr">
        <is>
          <t>Electromechanical Group | European Union countries</t>
        </is>
      </c>
    </row>
    <row r="57">
      <c r="A57" s="3" t="inlineStr">
        <is>
          <t>Segment Reporting Information [Line Items]</t>
        </is>
      </c>
    </row>
    <row r="58">
      <c r="A58" s="4" t="inlineStr">
        <is>
          <t>Net sales</t>
        </is>
      </c>
      <c r="B58" s="5" t="n">
        <v>79327</v>
      </c>
      <c r="C58" s="5" t="n">
        <v>103362</v>
      </c>
      <c r="D58" s="5" t="n">
        <v>168093</v>
      </c>
      <c r="E58" s="5" t="n">
        <v>209781</v>
      </c>
    </row>
    <row r="59">
      <c r="A59" s="4" t="inlineStr">
        <is>
          <t>Electromechanical Group | Asia</t>
        </is>
      </c>
    </row>
    <row r="60">
      <c r="A60" s="3" t="inlineStr">
        <is>
          <t>Segment Reporting Information [Line Items]</t>
        </is>
      </c>
    </row>
    <row r="61">
      <c r="A61" s="4" t="inlineStr">
        <is>
          <t>Net sales</t>
        </is>
      </c>
      <c r="B61" s="5" t="n">
        <v>47536</v>
      </c>
      <c r="C61" s="5" t="n">
        <v>48577</v>
      </c>
      <c r="D61" s="5" t="n">
        <v>91366</v>
      </c>
      <c r="E61" s="5" t="n">
        <v>95688</v>
      </c>
    </row>
    <row r="62">
      <c r="A62" s="4" t="inlineStr">
        <is>
          <t>Electromechanical Group | Other foreign countries</t>
        </is>
      </c>
    </row>
    <row r="63">
      <c r="A63" s="3" t="inlineStr">
        <is>
          <t>Segment Reporting Information [Line Items]</t>
        </is>
      </c>
    </row>
    <row r="64">
      <c r="A64" s="4" t="inlineStr">
        <is>
          <t>Net sales</t>
        </is>
      </c>
      <c r="B64" s="5" t="n">
        <v>25056</v>
      </c>
      <c r="C64" s="5" t="n">
        <v>33872</v>
      </c>
      <c r="D64" s="5" t="n">
        <v>52626</v>
      </c>
      <c r="E64" s="5" t="n">
        <v>66480</v>
      </c>
    </row>
    <row r="65">
      <c r="A65" s="4" t="inlineStr">
        <is>
          <t>Electromechanical Group | International</t>
        </is>
      </c>
    </row>
    <row r="66">
      <c r="A66" s="3" t="inlineStr">
        <is>
          <t>Segment Reporting Information [Line Items]</t>
        </is>
      </c>
    </row>
    <row r="67">
      <c r="A67" s="4" t="inlineStr">
        <is>
          <t>Net sales</t>
        </is>
      </c>
      <c r="B67" s="6" t="n">
        <v>174671</v>
      </c>
      <c r="C67" s="6" t="n">
        <v>218261</v>
      </c>
      <c r="D67" s="6" t="n">
        <v>367975</v>
      </c>
      <c r="E67" s="6" t="n">
        <v>4382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Major Products and Services in Reportable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011922</v>
      </c>
      <c r="C4" s="6" t="n">
        <v>1289412</v>
      </c>
      <c r="D4" s="6" t="n">
        <v>2214140</v>
      </c>
      <c r="E4" s="6" t="n">
        <v>2577103</v>
      </c>
    </row>
    <row r="5">
      <c r="A5" s="4" t="inlineStr">
        <is>
          <t>Process and analytical instrumentation</t>
        </is>
      </c>
    </row>
    <row r="6">
      <c r="A6" s="3" t="inlineStr">
        <is>
          <t>Disaggregation of Revenue [Line Items]</t>
        </is>
      </c>
    </row>
    <row r="7">
      <c r="A7" s="4" t="inlineStr">
        <is>
          <t>Net sales</t>
        </is>
      </c>
      <c r="B7" s="5" t="n">
        <v>483540</v>
      </c>
      <c r="C7" s="5" t="n">
        <v>583938</v>
      </c>
      <c r="D7" s="5" t="n">
        <v>1031980</v>
      </c>
      <c r="E7" s="5" t="n">
        <v>1161278</v>
      </c>
    </row>
    <row r="8">
      <c r="A8" s="4" t="inlineStr">
        <is>
          <t>Aerospace and power</t>
        </is>
      </c>
    </row>
    <row r="9">
      <c r="A9" s="3" t="inlineStr">
        <is>
          <t>Disaggregation of Revenue [Line Items]</t>
        </is>
      </c>
    </row>
    <row r="10">
      <c r="A10" s="4" t="inlineStr">
        <is>
          <t>Net sales</t>
        </is>
      </c>
      <c r="B10" s="5" t="n">
        <v>268475</v>
      </c>
      <c r="C10" s="5" t="n">
        <v>356701</v>
      </c>
      <c r="D10" s="5" t="n">
        <v>621511</v>
      </c>
      <c r="E10" s="5" t="n">
        <v>705150</v>
      </c>
    </row>
    <row r="11">
      <c r="A11" s="4" t="inlineStr">
        <is>
          <t>Automation and engineered solutions</t>
        </is>
      </c>
    </row>
    <row r="12">
      <c r="A12" s="3" t="inlineStr">
        <is>
          <t>Disaggregation of Revenue [Line Items]</t>
        </is>
      </c>
    </row>
    <row r="13">
      <c r="A13" s="4" t="inlineStr">
        <is>
          <t>Net sales</t>
        </is>
      </c>
      <c r="B13" s="5" t="n">
        <v>259907</v>
      </c>
      <c r="C13" s="5" t="n">
        <v>348773</v>
      </c>
      <c r="D13" s="5" t="n">
        <v>560649</v>
      </c>
      <c r="E13" s="5" t="n">
        <v>710675</v>
      </c>
    </row>
    <row r="14">
      <c r="A14" s="4" t="inlineStr">
        <is>
          <t>Electronic Instruments Group</t>
        </is>
      </c>
    </row>
    <row r="15">
      <c r="A15" s="3" t="inlineStr">
        <is>
          <t>Disaggregation of Revenue [Line Items]</t>
        </is>
      </c>
    </row>
    <row r="16">
      <c r="A16" s="4" t="inlineStr">
        <is>
          <t>Net sales</t>
        </is>
      </c>
      <c r="B16" s="5" t="n">
        <v>647882</v>
      </c>
      <c r="C16" s="5" t="n">
        <v>820247</v>
      </c>
      <c r="D16" s="5" t="n">
        <v>1422107</v>
      </c>
      <c r="E16" s="5" t="n">
        <v>1627158</v>
      </c>
    </row>
    <row r="17">
      <c r="A17" s="4" t="inlineStr">
        <is>
          <t>Electronic Instruments Group | Process and analytical instrumentation</t>
        </is>
      </c>
    </row>
    <row r="18">
      <c r="A18" s="3" t="inlineStr">
        <is>
          <t>Disaggregation of Revenue [Line Items]</t>
        </is>
      </c>
    </row>
    <row r="19">
      <c r="A19" s="4" t="inlineStr">
        <is>
          <t>Net sales</t>
        </is>
      </c>
      <c r="B19" s="5" t="n">
        <v>483540</v>
      </c>
      <c r="C19" s="5" t="n">
        <v>583938</v>
      </c>
      <c r="D19" s="5" t="n">
        <v>1031980</v>
      </c>
      <c r="E19" s="5" t="n">
        <v>1161278</v>
      </c>
    </row>
    <row r="20">
      <c r="A20" s="4" t="inlineStr">
        <is>
          <t>Electronic Instruments Group | Aerospace and power</t>
        </is>
      </c>
    </row>
    <row r="21">
      <c r="A21" s="3" t="inlineStr">
        <is>
          <t>Disaggregation of Revenue [Line Items]</t>
        </is>
      </c>
    </row>
    <row r="22">
      <c r="A22" s="4" t="inlineStr">
        <is>
          <t>Net sales</t>
        </is>
      </c>
      <c r="B22" s="5" t="n">
        <v>164342</v>
      </c>
      <c r="C22" s="5" t="n">
        <v>236309</v>
      </c>
      <c r="D22" s="5" t="n">
        <v>390127</v>
      </c>
      <c r="E22" s="5" t="n">
        <v>465880</v>
      </c>
    </row>
    <row r="23">
      <c r="A23" s="4" t="inlineStr">
        <is>
          <t>Electromechanical Group</t>
        </is>
      </c>
    </row>
    <row r="24">
      <c r="A24" s="3" t="inlineStr">
        <is>
          <t>Disaggregation of Revenue [Line Items]</t>
        </is>
      </c>
    </row>
    <row r="25">
      <c r="A25" s="4" t="inlineStr">
        <is>
          <t>Net sales</t>
        </is>
      </c>
      <c r="B25" s="5" t="n">
        <v>364040</v>
      </c>
      <c r="C25" s="5" t="n">
        <v>469165</v>
      </c>
      <c r="D25" s="5" t="n">
        <v>792033</v>
      </c>
      <c r="E25" s="5" t="n">
        <v>949945</v>
      </c>
    </row>
    <row r="26">
      <c r="A26" s="4" t="inlineStr">
        <is>
          <t>Electromechanical Group | Aerospace and power</t>
        </is>
      </c>
    </row>
    <row r="27">
      <c r="A27" s="3" t="inlineStr">
        <is>
          <t>Disaggregation of Revenue [Line Items]</t>
        </is>
      </c>
    </row>
    <row r="28">
      <c r="A28" s="4" t="inlineStr">
        <is>
          <t>Net sales</t>
        </is>
      </c>
      <c r="B28" s="5" t="n">
        <v>104133</v>
      </c>
      <c r="C28" s="5" t="n">
        <v>120392</v>
      </c>
      <c r="D28" s="5" t="n">
        <v>231384</v>
      </c>
      <c r="E28" s="5" t="n">
        <v>239270</v>
      </c>
    </row>
    <row r="29">
      <c r="A29" s="4" t="inlineStr">
        <is>
          <t>Electromechanical Group | Automation and engineered solutions</t>
        </is>
      </c>
    </row>
    <row r="30">
      <c r="A30" s="3" t="inlineStr">
        <is>
          <t>Disaggregation of Revenue [Line Items]</t>
        </is>
      </c>
    </row>
    <row r="31">
      <c r="A31" s="4" t="inlineStr">
        <is>
          <t>Net sales</t>
        </is>
      </c>
      <c r="B31" s="6" t="n">
        <v>259907</v>
      </c>
      <c r="C31" s="6" t="n">
        <v>348773</v>
      </c>
      <c r="D31" s="6" t="n">
        <v>560649</v>
      </c>
      <c r="E31" s="6" t="n">
        <v>7106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 - USD ($) $ in Thousands</t>
        </is>
      </c>
      <c r="B1" s="2" t="inlineStr">
        <is>
          <t>Jun. 30, 2020</t>
        </is>
      </c>
      <c r="C1" s="2" t="inlineStr">
        <is>
          <t>Dec. 31, 2019</t>
        </is>
      </c>
    </row>
    <row r="2">
      <c r="A2" s="3" t="inlineStr">
        <is>
          <t>Current assets:</t>
        </is>
      </c>
    </row>
    <row r="3">
      <c r="A3" s="4" t="inlineStr">
        <is>
          <t>Cash and cash equivalents</t>
        </is>
      </c>
      <c r="B3" s="6" t="n">
        <v>1130975</v>
      </c>
      <c r="C3" s="6" t="n">
        <v>393030</v>
      </c>
    </row>
    <row r="4">
      <c r="A4" s="4" t="inlineStr">
        <is>
          <t>Receivables, net</t>
        </is>
      </c>
      <c r="B4" s="5" t="n">
        <v>620160</v>
      </c>
      <c r="C4" s="5" t="n">
        <v>744760</v>
      </c>
    </row>
    <row r="5">
      <c r="A5" s="4" t="inlineStr">
        <is>
          <t>Inventories, net</t>
        </is>
      </c>
      <c r="B5" s="5" t="n">
        <v>621518</v>
      </c>
      <c r="C5" s="5" t="n">
        <v>624567</v>
      </c>
    </row>
    <row r="6">
      <c r="A6" s="4" t="inlineStr">
        <is>
          <t>Other current assets</t>
        </is>
      </c>
      <c r="B6" s="5" t="n">
        <v>144482</v>
      </c>
      <c r="C6" s="5" t="n">
        <v>263414</v>
      </c>
    </row>
    <row r="7">
      <c r="A7" s="4" t="inlineStr">
        <is>
          <t>Total current assets</t>
        </is>
      </c>
      <c r="B7" s="5" t="n">
        <v>2517135</v>
      </c>
      <c r="C7" s="5" t="n">
        <v>2025771</v>
      </c>
    </row>
    <row r="8">
      <c r="A8" s="4" t="inlineStr">
        <is>
          <t>Property, plant and equipment, net</t>
        </is>
      </c>
      <c r="B8" s="5" t="n">
        <v>516575</v>
      </c>
      <c r="C8" s="5" t="n">
        <v>548908</v>
      </c>
    </row>
    <row r="9">
      <c r="A9" s="4" t="inlineStr">
        <is>
          <t>Right of use assets, net</t>
        </is>
      </c>
      <c r="B9" s="5" t="n">
        <v>164216</v>
      </c>
      <c r="C9" s="5" t="n">
        <v>179679</v>
      </c>
    </row>
    <row r="10">
      <c r="A10" s="4" t="inlineStr">
        <is>
          <t>Goodwill</t>
        </is>
      </c>
      <c r="B10" s="5" t="n">
        <v>4155636</v>
      </c>
      <c r="C10" s="5" t="n">
        <v>4047539</v>
      </c>
    </row>
    <row r="11">
      <c r="A11" s="4" t="inlineStr">
        <is>
          <t>Other intangibles, net</t>
        </is>
      </c>
      <c r="B11" s="5" t="n">
        <v>2667816</v>
      </c>
      <c r="C11" s="5" t="n">
        <v>2762872</v>
      </c>
    </row>
    <row r="12">
      <c r="A12" s="4" t="inlineStr">
        <is>
          <t>Investments and other assets</t>
        </is>
      </c>
      <c r="B12" s="5" t="n">
        <v>289794</v>
      </c>
      <c r="C12" s="5" t="n">
        <v>279790</v>
      </c>
    </row>
    <row r="13">
      <c r="A13" s="4" t="inlineStr">
        <is>
          <t>Total assets</t>
        </is>
      </c>
      <c r="B13" s="5" t="n">
        <v>10311172</v>
      </c>
      <c r="C13" s="5" t="n">
        <v>9844559</v>
      </c>
    </row>
    <row r="14">
      <c r="A14" s="3" t="inlineStr">
        <is>
          <t>Current liabilities:</t>
        </is>
      </c>
    </row>
    <row r="15">
      <c r="A15" s="4" t="inlineStr">
        <is>
          <t>Short-term borrowings and current portion of long-term debt, net</t>
        </is>
      </c>
      <c r="B15" s="5" t="n">
        <v>115880</v>
      </c>
      <c r="C15" s="5" t="n">
        <v>497449</v>
      </c>
    </row>
    <row r="16">
      <c r="A16" s="4" t="inlineStr">
        <is>
          <t>Accounts payable</t>
        </is>
      </c>
      <c r="B16" s="5" t="n">
        <v>337465</v>
      </c>
      <c r="C16" s="5" t="n">
        <v>377219</v>
      </c>
    </row>
    <row r="17">
      <c r="A17" s="4" t="inlineStr">
        <is>
          <t>Customer advanced payments</t>
        </is>
      </c>
      <c r="B17" s="5" t="n">
        <v>180613</v>
      </c>
      <c r="C17" s="5" t="n">
        <v>156818</v>
      </c>
    </row>
    <row r="18">
      <c r="A18" s="4" t="inlineStr">
        <is>
          <t>Income taxes payable</t>
        </is>
      </c>
      <c r="B18" s="5" t="n">
        <v>37938</v>
      </c>
      <c r="C18" s="5" t="n">
        <v>30292</v>
      </c>
    </row>
    <row r="19">
      <c r="A19" s="4" t="inlineStr">
        <is>
          <t>Accrued liabilities and other</t>
        </is>
      </c>
      <c r="B19" s="5" t="n">
        <v>345557</v>
      </c>
      <c r="C19" s="5" t="n">
        <v>364080</v>
      </c>
    </row>
    <row r="20">
      <c r="A20" s="4" t="inlineStr">
        <is>
          <t>Total current liabilities</t>
        </is>
      </c>
      <c r="B20" s="5" t="n">
        <v>1017453</v>
      </c>
      <c r="C20" s="5" t="n">
        <v>1425858</v>
      </c>
    </row>
    <row r="21">
      <c r="A21" s="4" t="inlineStr">
        <is>
          <t>Long-term debt, net</t>
        </is>
      </c>
      <c r="B21" s="5" t="n">
        <v>2753254</v>
      </c>
      <c r="C21" s="5" t="n">
        <v>2271292</v>
      </c>
    </row>
    <row r="22">
      <c r="A22" s="4" t="inlineStr">
        <is>
          <t>Deferred income taxes</t>
        </is>
      </c>
      <c r="B22" s="5" t="n">
        <v>556418</v>
      </c>
      <c r="C22" s="5" t="n">
        <v>536140</v>
      </c>
    </row>
    <row r="23">
      <c r="A23" s="4" t="inlineStr">
        <is>
          <t>Other long-term liabilities</t>
        </is>
      </c>
      <c r="B23" s="5" t="n">
        <v>497607</v>
      </c>
      <c r="C23" s="5" t="n">
        <v>495777</v>
      </c>
    </row>
    <row r="24">
      <c r="A24" s="4" t="inlineStr">
        <is>
          <t>Total liabilities</t>
        </is>
      </c>
      <c r="B24" s="5" t="n">
        <v>4824732</v>
      </c>
      <c r="C24" s="5" t="n">
        <v>4729067</v>
      </c>
    </row>
    <row r="25">
      <c r="A25" s="3" t="inlineStr">
        <is>
          <t>Stockholders’ equity:</t>
        </is>
      </c>
    </row>
    <row r="26">
      <c r="A26" s="4" t="inlineStr">
        <is>
          <t>Common stock</t>
        </is>
      </c>
      <c r="B26" s="5" t="n">
        <v>2668</v>
      </c>
      <c r="C26" s="5" t="n">
        <v>2662</v>
      </c>
    </row>
    <row r="27">
      <c r="A27" s="4" t="inlineStr">
        <is>
          <t>Capital in excess of par value</t>
        </is>
      </c>
      <c r="B27" s="5" t="n">
        <v>860771</v>
      </c>
      <c r="C27" s="5" t="n">
        <v>832821</v>
      </c>
    </row>
    <row r="28">
      <c r="A28" s="4" t="inlineStr">
        <is>
          <t>Retained earnings</t>
        </is>
      </c>
      <c r="B28" s="5" t="n">
        <v>6751686</v>
      </c>
      <c r="C28" s="5" t="n">
        <v>6387612</v>
      </c>
    </row>
    <row r="29">
      <c r="A29" s="4" t="inlineStr">
        <is>
          <t>Accumulated other comprehensive loss</t>
        </is>
      </c>
      <c r="B29" s="5" t="n">
        <v>-558777</v>
      </c>
      <c r="C29" s="5" t="n">
        <v>-533139</v>
      </c>
    </row>
    <row r="30">
      <c r="A30" s="4" t="inlineStr">
        <is>
          <t>Treasury stock</t>
        </is>
      </c>
      <c r="B30" s="5" t="n">
        <v>-1569908</v>
      </c>
      <c r="C30" s="5" t="n">
        <v>-1574464</v>
      </c>
    </row>
    <row r="31">
      <c r="A31" s="4" t="inlineStr">
        <is>
          <t>Total stockholders’ equity</t>
        </is>
      </c>
      <c r="B31" s="5" t="n">
        <v>5486440</v>
      </c>
      <c r="C31" s="5" t="n">
        <v>5115492</v>
      </c>
    </row>
    <row r="32">
      <c r="A32" s="4" t="inlineStr">
        <is>
          <t>Total liabilities and stockholders’ equity</t>
        </is>
      </c>
      <c r="B32" s="6" t="n">
        <v>10311172</v>
      </c>
      <c r="C32" s="6" t="n">
        <v>98445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 Timing of Revenue Recogni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011922</v>
      </c>
      <c r="C4" s="6" t="n">
        <v>1289412</v>
      </c>
      <c r="D4" s="6" t="n">
        <v>2214140</v>
      </c>
      <c r="E4" s="6" t="n">
        <v>2577103</v>
      </c>
    </row>
    <row r="5">
      <c r="A5" s="4" t="inlineStr">
        <is>
          <t>Products transferred at a point in time</t>
        </is>
      </c>
    </row>
    <row r="6">
      <c r="A6" s="3" t="inlineStr">
        <is>
          <t>Disaggregation of Revenue [Line Items]</t>
        </is>
      </c>
    </row>
    <row r="7">
      <c r="A7" s="4" t="inlineStr">
        <is>
          <t>Net sales</t>
        </is>
      </c>
      <c r="B7" s="5" t="n">
        <v>849670</v>
      </c>
      <c r="C7" s="5" t="n">
        <v>1088330</v>
      </c>
      <c r="D7" s="5" t="n">
        <v>1862269</v>
      </c>
      <c r="E7" s="5" t="n">
        <v>2201768</v>
      </c>
    </row>
    <row r="8">
      <c r="A8" s="4" t="inlineStr">
        <is>
          <t>Products and services transferred over time</t>
        </is>
      </c>
    </row>
    <row r="9">
      <c r="A9" s="3" t="inlineStr">
        <is>
          <t>Disaggregation of Revenue [Line Items]</t>
        </is>
      </c>
    </row>
    <row r="10">
      <c r="A10" s="4" t="inlineStr">
        <is>
          <t>Net sales</t>
        </is>
      </c>
      <c r="B10" s="5" t="n">
        <v>162252</v>
      </c>
      <c r="C10" s="5" t="n">
        <v>201082</v>
      </c>
      <c r="D10" s="5" t="n">
        <v>351871</v>
      </c>
      <c r="E10" s="5" t="n">
        <v>375335</v>
      </c>
    </row>
    <row r="11">
      <c r="A11" s="4" t="inlineStr">
        <is>
          <t>Electronic Instruments Group</t>
        </is>
      </c>
    </row>
    <row r="12">
      <c r="A12" s="3" t="inlineStr">
        <is>
          <t>Disaggregation of Revenue [Line Items]</t>
        </is>
      </c>
    </row>
    <row r="13">
      <c r="A13" s="4" t="inlineStr">
        <is>
          <t>Net sales</t>
        </is>
      </c>
      <c r="B13" s="5" t="n">
        <v>647882</v>
      </c>
      <c r="C13" s="5" t="n">
        <v>820247</v>
      </c>
      <c r="D13" s="5" t="n">
        <v>1422107</v>
      </c>
      <c r="E13" s="5" t="n">
        <v>1627158</v>
      </c>
    </row>
    <row r="14">
      <c r="A14" s="4" t="inlineStr">
        <is>
          <t>Electronic Instruments Group | Products transferred at a point in time</t>
        </is>
      </c>
    </row>
    <row r="15">
      <c r="A15" s="3" t="inlineStr">
        <is>
          <t>Disaggregation of Revenue [Line Items]</t>
        </is>
      </c>
    </row>
    <row r="16">
      <c r="A16" s="4" t="inlineStr">
        <is>
          <t>Net sales</t>
        </is>
      </c>
      <c r="B16" s="5" t="n">
        <v>525168</v>
      </c>
      <c r="C16" s="5" t="n">
        <v>654155</v>
      </c>
      <c r="D16" s="5" t="n">
        <v>1158708</v>
      </c>
      <c r="E16" s="5" t="n">
        <v>1331988</v>
      </c>
    </row>
    <row r="17">
      <c r="A17" s="4" t="inlineStr">
        <is>
          <t>Electronic Instruments Group | Products and services transferred over time</t>
        </is>
      </c>
    </row>
    <row r="18">
      <c r="A18" s="3" t="inlineStr">
        <is>
          <t>Disaggregation of Revenue [Line Items]</t>
        </is>
      </c>
    </row>
    <row r="19">
      <c r="A19" s="4" t="inlineStr">
        <is>
          <t>Net sales</t>
        </is>
      </c>
      <c r="B19" s="5" t="n">
        <v>122714</v>
      </c>
      <c r="C19" s="5" t="n">
        <v>166092</v>
      </c>
      <c r="D19" s="5" t="n">
        <v>263399</v>
      </c>
      <c r="E19" s="5" t="n">
        <v>295170</v>
      </c>
    </row>
    <row r="20">
      <c r="A20" s="4" t="inlineStr">
        <is>
          <t>Electromechanical Group</t>
        </is>
      </c>
    </row>
    <row r="21">
      <c r="A21" s="3" t="inlineStr">
        <is>
          <t>Disaggregation of Revenue [Line Items]</t>
        </is>
      </c>
    </row>
    <row r="22">
      <c r="A22" s="4" t="inlineStr">
        <is>
          <t>Net sales</t>
        </is>
      </c>
      <c r="B22" s="5" t="n">
        <v>364040</v>
      </c>
      <c r="C22" s="5" t="n">
        <v>469165</v>
      </c>
      <c r="D22" s="5" t="n">
        <v>792033</v>
      </c>
      <c r="E22" s="5" t="n">
        <v>949945</v>
      </c>
    </row>
    <row r="23">
      <c r="A23" s="4" t="inlineStr">
        <is>
          <t>Electromechanical Group | Products transferred at a point in time</t>
        </is>
      </c>
    </row>
    <row r="24">
      <c r="A24" s="3" t="inlineStr">
        <is>
          <t>Disaggregation of Revenue [Line Items]</t>
        </is>
      </c>
    </row>
    <row r="25">
      <c r="A25" s="4" t="inlineStr">
        <is>
          <t>Net sales</t>
        </is>
      </c>
      <c r="B25" s="5" t="n">
        <v>324502</v>
      </c>
      <c r="C25" s="5" t="n">
        <v>434175</v>
      </c>
      <c r="D25" s="5" t="n">
        <v>703561</v>
      </c>
      <c r="E25" s="5" t="n">
        <v>869780</v>
      </c>
    </row>
    <row r="26">
      <c r="A26" s="4" t="inlineStr">
        <is>
          <t>Electromechanical Group | Products and services transferred over time</t>
        </is>
      </c>
    </row>
    <row r="27">
      <c r="A27" s="3" t="inlineStr">
        <is>
          <t>Disaggregation of Revenue [Line Items]</t>
        </is>
      </c>
    </row>
    <row r="28">
      <c r="A28" s="4" t="inlineStr">
        <is>
          <t>Net sales</t>
        </is>
      </c>
      <c r="B28" s="6" t="n">
        <v>39538</v>
      </c>
      <c r="C28" s="6" t="n">
        <v>34990</v>
      </c>
      <c r="D28" s="6" t="n">
        <v>88472</v>
      </c>
      <c r="E28" s="6" t="n">
        <v>801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hanges in Accrued Product Warranty Obligation (Detail) - USD ($) $ in Thousands</t>
        </is>
      </c>
      <c r="B1" s="2" t="inlineStr">
        <is>
          <t>6 Months Ended</t>
        </is>
      </c>
    </row>
    <row r="2">
      <c r="B2" s="2" t="inlineStr">
        <is>
          <t>Jun. 30, 2020</t>
        </is>
      </c>
      <c r="C2" s="2" t="inlineStr">
        <is>
          <t>Jun. 30, 2019</t>
        </is>
      </c>
    </row>
    <row r="3">
      <c r="A3" s="3" t="inlineStr">
        <is>
          <t>Movement in Standard Product Warranty Accrual [Roll Forward]</t>
        </is>
      </c>
    </row>
    <row r="4">
      <c r="A4" s="4" t="inlineStr">
        <is>
          <t>Balance at the beginning of the period</t>
        </is>
      </c>
      <c r="B4" s="6" t="n">
        <v>27611</v>
      </c>
      <c r="C4" s="6" t="n">
        <v>23482</v>
      </c>
    </row>
    <row r="5">
      <c r="A5" s="4" t="inlineStr">
        <is>
          <t>Accruals for warranties issued during the period</t>
        </is>
      </c>
      <c r="B5" s="5" t="n">
        <v>6874</v>
      </c>
      <c r="C5" s="5" t="n">
        <v>8196</v>
      </c>
    </row>
    <row r="6">
      <c r="A6" s="4" t="inlineStr">
        <is>
          <t>Settlements made during the period</t>
        </is>
      </c>
      <c r="B6" s="5" t="n">
        <v>-7605</v>
      </c>
      <c r="C6" s="5" t="n">
        <v>-9275</v>
      </c>
    </row>
    <row r="7">
      <c r="A7" s="4" t="inlineStr">
        <is>
          <t>Warranty accruals related to acquired businesses and other during the period</t>
        </is>
      </c>
      <c r="B7" s="5" t="n">
        <v>326</v>
      </c>
      <c r="C7" s="5" t="n">
        <v>-89</v>
      </c>
    </row>
    <row r="8">
      <c r="A8" s="4" t="inlineStr">
        <is>
          <t>Balance at the end of the period</t>
        </is>
      </c>
      <c r="B8" s="6" t="n">
        <v>27206</v>
      </c>
      <c r="C8" s="6" t="n">
        <v>223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Weighted Average Shares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common shares outstanding:</t>
        </is>
      </c>
    </row>
    <row r="4">
      <c r="A4" s="4" t="inlineStr">
        <is>
          <t>Basic shares (in shares)</t>
        </is>
      </c>
      <c r="B4" s="5" t="n">
        <v>229225</v>
      </c>
      <c r="C4" s="5" t="n">
        <v>227577</v>
      </c>
      <c r="D4" s="5" t="n">
        <v>229094</v>
      </c>
      <c r="E4" s="5" t="n">
        <v>227219</v>
      </c>
    </row>
    <row r="5">
      <c r="A5" s="4" t="inlineStr">
        <is>
          <t>Equity-based compensation plans</t>
        </is>
      </c>
      <c r="B5" s="5" t="n">
        <v>1156</v>
      </c>
      <c r="C5" s="5" t="n">
        <v>1751</v>
      </c>
      <c r="D5" s="5" t="n">
        <v>1532</v>
      </c>
      <c r="E5" s="5" t="n">
        <v>1788</v>
      </c>
    </row>
    <row r="6">
      <c r="A6" s="4" t="inlineStr">
        <is>
          <t>Diluted shares (in shares)</t>
        </is>
      </c>
      <c r="B6" s="5" t="n">
        <v>230381</v>
      </c>
      <c r="C6" s="5" t="n">
        <v>229328</v>
      </c>
      <c r="D6" s="5" t="n">
        <v>230626</v>
      </c>
      <c r="E6" s="5" t="n">
        <v>2290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 - USD ($) $ in Thousands</t>
        </is>
      </c>
      <c r="B1" s="2" t="inlineStr">
        <is>
          <t>Jun. 30, 2020</t>
        </is>
      </c>
      <c r="C1" s="2" t="inlineStr">
        <is>
          <t>Dec. 31, 2019</t>
        </is>
      </c>
    </row>
    <row r="2">
      <c r="A2" s="4" t="inlineStr">
        <is>
          <t>Recurring</t>
        </is>
      </c>
    </row>
    <row r="3">
      <c r="A3" s="3" t="inlineStr">
        <is>
          <t>Fair Value, Assets and Liabilities Measured on Recurring and Nonrecurring Basis [Line Items]</t>
        </is>
      </c>
    </row>
    <row r="4">
      <c r="A4" s="4" t="inlineStr">
        <is>
          <t>Mutual fund investments</t>
        </is>
      </c>
      <c r="B4" s="6" t="n">
        <v>7979</v>
      </c>
      <c r="C4" s="6" t="n">
        <v>83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34" customWidth="1" min="2" max="2"/>
    <col width="34" customWidth="1" min="3" max="3"/>
    <col width="34" customWidth="1" min="4" max="4"/>
    <col width="21" customWidth="1" min="5" max="5"/>
  </cols>
  <sheetData>
    <row r="1">
      <c r="A1" s="1" t="inlineStr">
        <is>
          <t>Fair Value Measurements - Additional Information (Detail)</t>
        </is>
      </c>
      <c r="B1" s="2" t="inlineStr">
        <is>
          <t>3 Months Ended</t>
        </is>
      </c>
    </row>
    <row r="2">
      <c r="B2" s="2" t="inlineStr">
        <is>
          <t>Jun. 30, 2020USD ($)unit_Contract</t>
        </is>
      </c>
      <c r="C2" s="2" t="inlineStr">
        <is>
          <t>Jun. 30, 2020CAD ($)unit_Contract</t>
        </is>
      </c>
      <c r="D2" s="2" t="inlineStr">
        <is>
          <t>Jun. 30, 2020GBP (£)unit_Contract</t>
        </is>
      </c>
      <c r="E2" s="2" t="inlineStr">
        <is>
          <t>Jun. 30, 2019USD ($)</t>
        </is>
      </c>
    </row>
    <row r="3">
      <c r="A3" s="3" t="inlineStr">
        <is>
          <t>Derivative [Line Items]</t>
        </is>
      </c>
    </row>
    <row r="4">
      <c r="A4" s="4" t="inlineStr">
        <is>
          <t>Significant transfers from level 1 to level 2</t>
        </is>
      </c>
      <c r="B4" s="6" t="n">
        <v>0</v>
      </c>
      <c r="E4" s="6" t="n">
        <v>0</v>
      </c>
    </row>
    <row r="5">
      <c r="A5" s="4" t="inlineStr">
        <is>
          <t>Significant transfers from level 2 to level 1</t>
        </is>
      </c>
      <c r="B5" s="6" t="n">
        <v>0</v>
      </c>
      <c r="E5" s="6" t="n">
        <v>0</v>
      </c>
    </row>
    <row r="6">
      <c r="A6" s="4" t="inlineStr">
        <is>
          <t>British pound forward contracts | unit_Contract</t>
        </is>
      </c>
      <c r="B6" s="5" t="n">
        <v>4</v>
      </c>
      <c r="C6" s="5" t="n">
        <v>4</v>
      </c>
      <c r="D6" s="5" t="n">
        <v>4</v>
      </c>
    </row>
    <row r="7">
      <c r="A7" s="4" t="inlineStr">
        <is>
          <t>Foreign Exchange Forward | Canada, Dollars</t>
        </is>
      </c>
    </row>
    <row r="8">
      <c r="A8" s="3" t="inlineStr">
        <is>
          <t>Derivative [Line Items]</t>
        </is>
      </c>
    </row>
    <row r="9">
      <c r="A9" s="4" t="inlineStr">
        <is>
          <t>Derivative, notional amount</t>
        </is>
      </c>
      <c r="C9" s="6" t="n">
        <v>24000000</v>
      </c>
    </row>
    <row r="10">
      <c r="A10" s="4" t="inlineStr">
        <is>
          <t>Fair value unrealized gain (loss)</t>
        </is>
      </c>
      <c r="B10" s="6" t="n">
        <v>100000</v>
      </c>
    </row>
    <row r="11">
      <c r="A11" s="4" t="inlineStr">
        <is>
          <t>Foreign Exchange Forward | United Kingdom, Pounds</t>
        </is>
      </c>
    </row>
    <row r="12">
      <c r="A12" s="3" t="inlineStr">
        <is>
          <t>Derivative [Line Items]</t>
        </is>
      </c>
    </row>
    <row r="13">
      <c r="A13" s="4" t="inlineStr">
        <is>
          <t>Derivative, notional amount | £</t>
        </is>
      </c>
      <c r="D13" s="8" t="n">
        <v>40000000</v>
      </c>
    </row>
    <row r="14">
      <c r="A14" s="4" t="inlineStr">
        <is>
          <t>Fair value unrealized gain (loss)</t>
        </is>
      </c>
      <c r="B14" s="6" t="n">
        <v>8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of Financial Instrument Liabilities (Detail) - USD ($) $ in Thousands</t>
        </is>
      </c>
      <c r="B1" s="2" t="inlineStr">
        <is>
          <t>Jun. 30, 2020</t>
        </is>
      </c>
      <c r="C1" s="2" t="inlineStr">
        <is>
          <t>Dec. 31, 2019</t>
        </is>
      </c>
    </row>
    <row r="2">
      <c r="A2" s="4" t="inlineStr">
        <is>
          <t>Recorded Amount</t>
        </is>
      </c>
    </row>
    <row r="3">
      <c r="A3" s="3" t="inlineStr">
        <is>
          <t>Fair Value, Balance Sheet Grouping, Financial Statement Captions [Line Items]</t>
        </is>
      </c>
    </row>
    <row r="4">
      <c r="A4" s="4" t="inlineStr">
        <is>
          <t>Long-term debt, net (including current portion)</t>
        </is>
      </c>
      <c r="B4" s="6" t="n">
        <v>-2856499</v>
      </c>
      <c r="C4" s="6" t="n">
        <v>-2382041</v>
      </c>
    </row>
    <row r="5">
      <c r="A5" s="4" t="inlineStr">
        <is>
          <t>Fair Value</t>
        </is>
      </c>
    </row>
    <row r="6">
      <c r="A6" s="3" t="inlineStr">
        <is>
          <t>Fair Value, Balance Sheet Grouping, Financial Statement Captions [Line Items]</t>
        </is>
      </c>
    </row>
    <row r="7">
      <c r="A7" s="4" t="inlineStr">
        <is>
          <t>Long-term debt, net (including current portion)</t>
        </is>
      </c>
      <c r="B7" s="6" t="n">
        <v>-3045201</v>
      </c>
      <c r="C7" s="6" t="n">
        <v>-25315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Hedging Activities - Additional Information (Detail) - Foreign Exchange Contract - Designated as Hedging Instrument $ in Millions</t>
        </is>
      </c>
      <c r="B1" s="2" t="inlineStr">
        <is>
          <t>6 Months Ended</t>
        </is>
      </c>
    </row>
    <row r="2">
      <c r="B2" s="2" t="inlineStr">
        <is>
          <t>Jun. 30, 2020USD ($)</t>
        </is>
      </c>
    </row>
    <row r="3">
      <c r="A3" s="3" t="inlineStr">
        <is>
          <t>Derivative [Line Items]</t>
        </is>
      </c>
    </row>
    <row r="4">
      <c r="A4" s="4" t="inlineStr">
        <is>
          <t>Percentage of effectiveness on net investment hedges</t>
        </is>
      </c>
      <c r="B4" s="4" t="inlineStr">
        <is>
          <t>100.00%</t>
        </is>
      </c>
    </row>
    <row r="5">
      <c r="A5" s="4" t="inlineStr">
        <is>
          <t>Currency remeasuresment gains (losses)</t>
        </is>
      </c>
      <c r="B5" s="9" t="n">
        <v>27.8</v>
      </c>
    </row>
    <row r="6">
      <c r="A6" s="4" t="inlineStr">
        <is>
          <t>British-Pound-Denominated Loans</t>
        </is>
      </c>
    </row>
    <row r="7">
      <c r="A7" s="3" t="inlineStr">
        <is>
          <t>Derivative [Line Items]</t>
        </is>
      </c>
    </row>
    <row r="8">
      <c r="A8" s="4" t="inlineStr">
        <is>
          <t>Hedge against net investment in foreign subsidiaries</t>
        </is>
      </c>
      <c r="B8" s="10" t="n">
        <v>327.8</v>
      </c>
    </row>
    <row r="9">
      <c r="A9" s="4" t="inlineStr">
        <is>
          <t>Euro Loan</t>
        </is>
      </c>
    </row>
    <row r="10">
      <c r="A10" s="3" t="inlineStr">
        <is>
          <t>Derivative [Line Items]</t>
        </is>
      </c>
    </row>
    <row r="11">
      <c r="A11" s="4" t="inlineStr">
        <is>
          <t>Hedge against net investment in foreign subsidiaries</t>
        </is>
      </c>
      <c r="B11" s="9" t="n">
        <v>63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net - Inventories (Detail) - USD ($) $ in Thousands</t>
        </is>
      </c>
      <c r="B1" s="2" t="inlineStr">
        <is>
          <t>Jun. 30, 2020</t>
        </is>
      </c>
      <c r="C1" s="2" t="inlineStr">
        <is>
          <t>Dec. 31, 2019</t>
        </is>
      </c>
    </row>
    <row r="2">
      <c r="A2" s="3" t="inlineStr">
        <is>
          <t>Inventory Disclosure [Abstract]</t>
        </is>
      </c>
    </row>
    <row r="3">
      <c r="A3" s="4" t="inlineStr">
        <is>
          <t>Finished goods and parts</t>
        </is>
      </c>
      <c r="B3" s="6" t="n">
        <v>92596</v>
      </c>
      <c r="C3" s="6" t="n">
        <v>99773</v>
      </c>
    </row>
    <row r="4">
      <c r="A4" s="4" t="inlineStr">
        <is>
          <t>Work in process</t>
        </is>
      </c>
      <c r="B4" s="5" t="n">
        <v>116336</v>
      </c>
      <c r="C4" s="5" t="n">
        <v>118240</v>
      </c>
    </row>
    <row r="5">
      <c r="A5" s="4" t="inlineStr">
        <is>
          <t>Raw materials and purchased parts</t>
        </is>
      </c>
      <c r="B5" s="5" t="n">
        <v>412586</v>
      </c>
      <c r="C5" s="5" t="n">
        <v>406554</v>
      </c>
    </row>
    <row r="6">
      <c r="A6" s="4" t="inlineStr">
        <is>
          <t>Total inventories, net</t>
        </is>
      </c>
      <c r="B6" s="6" t="n">
        <v>621518</v>
      </c>
      <c r="C6" s="6" t="n">
        <v>6245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0</t>
        </is>
      </c>
    </row>
    <row r="2">
      <c r="A2" s="4" t="inlineStr">
        <is>
          <t>Minimum</t>
        </is>
      </c>
    </row>
    <row r="3">
      <c r="A3" s="3" t="inlineStr">
        <is>
          <t>Lessee, Lease, Description [Line Items]</t>
        </is>
      </c>
    </row>
    <row r="4">
      <c r="A4" s="4" t="inlineStr">
        <is>
          <t>Initial lease term (years)</t>
        </is>
      </c>
      <c r="B4" s="4" t="inlineStr">
        <is>
          <t>1 month</t>
        </is>
      </c>
    </row>
    <row r="5">
      <c r="A5" s="4" t="inlineStr">
        <is>
          <t>Maximum</t>
        </is>
      </c>
    </row>
    <row r="6">
      <c r="A6" s="3" t="inlineStr">
        <is>
          <t>Lessee, Lease, Description [Line Items]</t>
        </is>
      </c>
    </row>
    <row r="7">
      <c r="A7" s="4" t="inlineStr">
        <is>
          <t>Initial lease term (years)</t>
        </is>
      </c>
      <c r="B7" s="4" t="inlineStr">
        <is>
          <t>1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0284</v>
      </c>
      <c r="C4" s="6" t="n">
        <v>10038</v>
      </c>
      <c r="D4" s="6" t="n">
        <v>20989</v>
      </c>
      <c r="E4" s="6" t="n">
        <v>18709</v>
      </c>
    </row>
    <row r="5">
      <c r="A5" s="4" t="inlineStr">
        <is>
          <t>Variable lease cost</t>
        </is>
      </c>
      <c r="B5" s="5" t="n">
        <v>976</v>
      </c>
      <c r="C5" s="5" t="n">
        <v>899</v>
      </c>
      <c r="D5" s="5" t="n">
        <v>2090</v>
      </c>
      <c r="E5" s="5" t="n">
        <v>2530</v>
      </c>
    </row>
    <row r="6">
      <c r="A6" s="4" t="inlineStr">
        <is>
          <t>Total lease cost</t>
        </is>
      </c>
      <c r="B6" s="6" t="n">
        <v>11260</v>
      </c>
      <c r="C6" s="6" t="n">
        <v>10937</v>
      </c>
      <c r="D6" s="6" t="n">
        <v>23079</v>
      </c>
      <c r="E6" s="6" t="n">
        <v>212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46" customWidth="1" min="2" max="2"/>
    <col width="14" customWidth="1" min="3" max="3"/>
    <col width="31" customWidth="1" min="4" max="4"/>
    <col width="18" customWidth="1" min="5" max="5"/>
    <col width="80" customWidth="1" min="6" max="6"/>
    <col width="63" customWidth="1" min="7" max="7"/>
    <col width="68" customWidth="1" min="8" max="8"/>
    <col width="46" customWidth="1" min="9" max="9"/>
    <col width="15" customWidth="1" min="10" max="10"/>
  </cols>
  <sheetData>
    <row r="1">
      <c r="A1" s="1" t="inlineStr">
        <is>
          <t>Consolidated Statement of Stockholders' Equity - USD ($) $ in Thousands</t>
        </is>
      </c>
      <c r="B1" s="2" t="inlineStr">
        <is>
          <t>Total</t>
        </is>
      </c>
      <c r="C1" s="2" t="inlineStr">
        <is>
          <t>Capital stock</t>
        </is>
      </c>
      <c r="D1" s="2" t="inlineStr">
        <is>
          <t>Capital in excess of par value</t>
        </is>
      </c>
      <c r="E1" s="2" t="inlineStr">
        <is>
          <t>Retained earnings</t>
        </is>
      </c>
      <c r="F1" s="2" t="inlineStr">
        <is>
          <t>Retained earningsRevision of Prior Period, Accounting Standards Update, Adjustment</t>
        </is>
      </c>
      <c r="G1" s="2" t="inlineStr">
        <is>
          <t>Accumulated Foreign Currency Adjustment Attributable to Parent</t>
        </is>
      </c>
      <c r="H1" s="2" t="inlineStr">
        <is>
          <t>Accumulated Defined Benefit Plans Adjustment Attributable to Parent</t>
        </is>
      </c>
      <c r="I1" s="2" t="inlineStr">
        <is>
          <t>Accumulated Other Comprehensive (Loss) Income</t>
        </is>
      </c>
      <c r="J1" s="2" t="inlineStr">
        <is>
          <t>Treasury stock</t>
        </is>
      </c>
    </row>
    <row r="2">
      <c r="A2" s="4" t="inlineStr">
        <is>
          <t>Accounting Standards Update [Extensible List]</t>
        </is>
      </c>
      <c r="B2" s="4" t="inlineStr">
        <is>
          <t>us-gaap:AccountingStandardsUpdate201613Member</t>
        </is>
      </c>
    </row>
    <row r="3">
      <c r="A3" s="4" t="inlineStr">
        <is>
          <t>Balance at the beginning of the year at Dec. 31, 2018</t>
        </is>
      </c>
      <c r="C3" s="6" t="n">
        <v>2640</v>
      </c>
      <c r="D3" s="6" t="n">
        <v>706743</v>
      </c>
      <c r="E3" s="6" t="n">
        <v>5653811</v>
      </c>
      <c r="G3" s="6" t="n">
        <v>-302138</v>
      </c>
      <c r="H3" s="6" t="n">
        <v>-248950</v>
      </c>
      <c r="J3" s="6" t="n">
        <v>-1570184</v>
      </c>
    </row>
    <row r="4">
      <c r="A4" s="3" t="inlineStr">
        <is>
          <t>Increase (Decrease) in Stockholders' Equity [Roll Forward]</t>
        </is>
      </c>
    </row>
    <row r="5">
      <c r="A5" s="4" t="inlineStr">
        <is>
          <t>Shares issued</t>
        </is>
      </c>
      <c r="C5" s="5" t="n">
        <v>14</v>
      </c>
    </row>
    <row r="6">
      <c r="A6" s="4" t="inlineStr">
        <is>
          <t>Issuance of common stock under employee stock plans</t>
        </is>
      </c>
      <c r="D6" s="5" t="n">
        <v>37586</v>
      </c>
      <c r="J6" s="5" t="n">
        <v>6716</v>
      </c>
    </row>
    <row r="7">
      <c r="A7" s="4" t="inlineStr">
        <is>
          <t>Share-based compensation costs</t>
        </is>
      </c>
      <c r="D7" s="5" t="n">
        <v>15446</v>
      </c>
    </row>
    <row r="8">
      <c r="A8" s="4" t="inlineStr">
        <is>
          <t>Net income</t>
        </is>
      </c>
      <c r="B8" s="6" t="n">
        <v>419771</v>
      </c>
      <c r="E8" s="5" t="n">
        <v>419771</v>
      </c>
    </row>
    <row r="9">
      <c r="A9" s="4" t="inlineStr">
        <is>
          <t>Cash dividends paid</t>
        </is>
      </c>
      <c r="E9" s="5" t="n">
        <v>-63615</v>
      </c>
    </row>
    <row r="10">
      <c r="A10" s="4" t="inlineStr">
        <is>
          <t>Other</t>
        </is>
      </c>
      <c r="E10" s="5" t="n">
        <v>-1</v>
      </c>
    </row>
    <row r="11">
      <c r="A11" s="4" t="inlineStr">
        <is>
          <t>Translation adjustments</t>
        </is>
      </c>
      <c r="G11" s="5" t="n">
        <v>6175</v>
      </c>
    </row>
    <row r="12">
      <c r="A12" s="4" t="inlineStr">
        <is>
          <t>Change in long-term intercompany notes</t>
        </is>
      </c>
      <c r="G12" s="5" t="n">
        <v>-1020</v>
      </c>
    </row>
    <row r="13">
      <c r="A13" s="4" t="inlineStr">
        <is>
          <t>Net investment hedge instruments gain (loss), net of tax of $2,339 and $(220) for the quarter ended June 30, 2020 and 2019 and $(6,778) and $(1,350) for the six months ended June 30, 2020 and 2019, respectively</t>
        </is>
      </c>
      <c r="G13" s="5" t="n">
        <v>4193</v>
      </c>
    </row>
    <row r="14">
      <c r="A14" s="4" t="inlineStr">
        <is>
          <t>Amortization of net actuarial loss (gain) and other, net of tax of $(531) and $(873) for the quarter ended June 30, 2020 and 2019, and $(1,062) and $(1,746) for the six months ended June 30, 2020 and 2019, respectively</t>
        </is>
      </c>
      <c r="H14" s="5" t="n">
        <v>-5914</v>
      </c>
    </row>
    <row r="15">
      <c r="A15" s="4" t="inlineStr">
        <is>
          <t>Purchase of treasury stock</t>
        </is>
      </c>
      <c r="J15" s="5" t="n">
        <v>-6322</v>
      </c>
    </row>
    <row r="16">
      <c r="A16" s="4" t="inlineStr">
        <is>
          <t>Balance at the end of the year at Jun. 30, 2019</t>
        </is>
      </c>
      <c r="B16" s="5" t="n">
        <v>4666781</v>
      </c>
      <c r="C16" s="5" t="n">
        <v>2654</v>
      </c>
      <c r="D16" s="5" t="n">
        <v>759775</v>
      </c>
      <c r="E16" s="5" t="n">
        <v>6009968</v>
      </c>
      <c r="G16" s="5" t="n">
        <v>-292790</v>
      </c>
      <c r="H16" s="5" t="n">
        <v>-243036</v>
      </c>
      <c r="I16" s="6" t="n">
        <v>-535826</v>
      </c>
      <c r="J16" s="5" t="n">
        <v>-1569790</v>
      </c>
    </row>
    <row r="17">
      <c r="A17" s="4" t="inlineStr">
        <is>
          <t>Balance at the beginning of the year at Mar. 31, 2019</t>
        </is>
      </c>
      <c r="C17" s="5" t="n">
        <v>2647</v>
      </c>
      <c r="D17" s="5" t="n">
        <v>738173</v>
      </c>
      <c r="E17" s="5" t="n">
        <v>5826313</v>
      </c>
      <c r="G17" s="5" t="n">
        <v>-294082</v>
      </c>
      <c r="H17" s="5" t="n">
        <v>-245993</v>
      </c>
      <c r="J17" s="5" t="n">
        <v>-1570437</v>
      </c>
    </row>
    <row r="18">
      <c r="A18" s="3" t="inlineStr">
        <is>
          <t>Increase (Decrease) in Stockholders' Equity [Roll Forward]</t>
        </is>
      </c>
    </row>
    <row r="19">
      <c r="A19" s="4" t="inlineStr">
        <is>
          <t>Shares issued</t>
        </is>
      </c>
      <c r="C19" s="5" t="n">
        <v>7</v>
      </c>
    </row>
    <row r="20">
      <c r="A20" s="4" t="inlineStr">
        <is>
          <t>Issuance of common stock under employee stock plans</t>
        </is>
      </c>
      <c r="D20" s="5" t="n">
        <v>13277</v>
      </c>
      <c r="J20" s="5" t="n">
        <v>6832</v>
      </c>
    </row>
    <row r="21">
      <c r="A21" s="4" t="inlineStr">
        <is>
          <t>Share-based compensation costs</t>
        </is>
      </c>
      <c r="D21" s="5" t="n">
        <v>8325</v>
      </c>
    </row>
    <row r="22">
      <c r="A22" s="4" t="inlineStr">
        <is>
          <t>Net income</t>
        </is>
      </c>
      <c r="B22" s="5" t="n">
        <v>215503</v>
      </c>
      <c r="E22" s="5" t="n">
        <v>215503</v>
      </c>
    </row>
    <row r="23">
      <c r="A23" s="4" t="inlineStr">
        <is>
          <t>Cash dividends paid</t>
        </is>
      </c>
      <c r="E23" s="5" t="n">
        <v>-31849</v>
      </c>
    </row>
    <row r="24">
      <c r="A24" s="4" t="inlineStr">
        <is>
          <t>Other</t>
        </is>
      </c>
      <c r="E24" s="5" t="n">
        <v>-1</v>
      </c>
    </row>
    <row r="25">
      <c r="A25" s="4" t="inlineStr">
        <is>
          <t>Translation adjustments</t>
        </is>
      </c>
      <c r="G25" s="5" t="n">
        <v>-2789</v>
      </c>
    </row>
    <row r="26">
      <c r="A26" s="4" t="inlineStr">
        <is>
          <t>Change in long-term intercompany notes</t>
        </is>
      </c>
      <c r="G26" s="5" t="n">
        <v>3396</v>
      </c>
    </row>
    <row r="27">
      <c r="A27" s="4" t="inlineStr">
        <is>
          <t>Net investment hedge instruments gain (loss), net of tax of $2,339 and $(220) for the quarter ended June 30, 2020 and 2019 and $(6,778) and $(1,350) for the six months ended June 30, 2020 and 2019, respectively</t>
        </is>
      </c>
      <c r="G27" s="5" t="n">
        <v>685</v>
      </c>
    </row>
    <row r="28">
      <c r="A28" s="4" t="inlineStr">
        <is>
          <t>Amortization of net actuarial loss (gain) and other, net of tax of $(531) and $(873) for the quarter ended June 30, 2020 and 2019, and $(1,062) and $(1,746) for the six months ended June 30, 2020 and 2019, respectively</t>
        </is>
      </c>
      <c r="H28" s="5" t="n">
        <v>-2957</v>
      </c>
    </row>
    <row r="29">
      <c r="A29" s="4" t="inlineStr">
        <is>
          <t>Purchase of treasury stock</t>
        </is>
      </c>
      <c r="J29" s="5" t="n">
        <v>-6185</v>
      </c>
    </row>
    <row r="30">
      <c r="A30" s="4" t="inlineStr">
        <is>
          <t>Balance at the end of the year at Jun. 30, 2019</t>
        </is>
      </c>
      <c r="B30" s="5" t="n">
        <v>4666781</v>
      </c>
      <c r="C30" s="5" t="n">
        <v>2654</v>
      </c>
      <c r="D30" s="5" t="n">
        <v>759775</v>
      </c>
      <c r="E30" s="5" t="n">
        <v>6009968</v>
      </c>
      <c r="G30" s="5" t="n">
        <v>-292790</v>
      </c>
      <c r="H30" s="5" t="n">
        <v>-243036</v>
      </c>
      <c r="I30" s="5" t="n">
        <v>-535826</v>
      </c>
      <c r="J30" s="5" t="n">
        <v>-1569790</v>
      </c>
    </row>
    <row r="31">
      <c r="A31" s="4" t="inlineStr">
        <is>
          <t>Balance at the beginning of the year at Dec. 31, 2019</t>
        </is>
      </c>
      <c r="B31" s="5" t="n">
        <v>5115492</v>
      </c>
      <c r="C31" s="5" t="n">
        <v>2662</v>
      </c>
      <c r="D31" s="5" t="n">
        <v>832821</v>
      </c>
      <c r="E31" s="5" t="n">
        <v>6387612</v>
      </c>
      <c r="F31" s="6" t="n">
        <v>-360</v>
      </c>
      <c r="G31" s="5" t="n">
        <v>-286248</v>
      </c>
      <c r="H31" s="5" t="n">
        <v>-246891</v>
      </c>
      <c r="J31" s="5" t="n">
        <v>-1574464</v>
      </c>
    </row>
    <row r="32">
      <c r="A32" s="3" t="inlineStr">
        <is>
          <t>Increase (Decrease) in Stockholders' Equity [Roll Forward]</t>
        </is>
      </c>
    </row>
    <row r="33">
      <c r="A33" s="4" t="inlineStr">
        <is>
          <t>Shares issued</t>
        </is>
      </c>
      <c r="C33" s="5" t="n">
        <v>6</v>
      </c>
    </row>
    <row r="34">
      <c r="A34" s="4" t="inlineStr">
        <is>
          <t>Issuance of common stock under employee stock plans</t>
        </is>
      </c>
      <c r="D34" s="5" t="n">
        <v>8897</v>
      </c>
      <c r="J34" s="5" t="n">
        <v>9052</v>
      </c>
    </row>
    <row r="35">
      <c r="A35" s="4" t="inlineStr">
        <is>
          <t>Share-based compensation costs</t>
        </is>
      </c>
      <c r="D35" s="5" t="n">
        <v>19053</v>
      </c>
    </row>
    <row r="36">
      <c r="A36" s="4" t="inlineStr">
        <is>
          <t>Net income</t>
        </is>
      </c>
      <c r="B36" s="5" t="n">
        <v>446833</v>
      </c>
      <c r="E36" s="5" t="n">
        <v>446833</v>
      </c>
    </row>
    <row r="37">
      <c r="A37" s="4" t="inlineStr">
        <is>
          <t>Cash dividends paid</t>
        </is>
      </c>
      <c r="E37" s="5" t="n">
        <v>-82399</v>
      </c>
    </row>
    <row r="38">
      <c r="A38" s="4" t="inlineStr">
        <is>
          <t>Translation adjustments</t>
        </is>
      </c>
      <c r="G38" s="5" t="n">
        <v>-49025</v>
      </c>
    </row>
    <row r="39">
      <c r="A39" s="4" t="inlineStr">
        <is>
          <t>Change in long-term intercompany notes</t>
        </is>
      </c>
      <c r="G39" s="5" t="n">
        <v>-1024</v>
      </c>
    </row>
    <row r="40">
      <c r="A40" s="4" t="inlineStr">
        <is>
          <t>Net investment hedge instruments gain (loss), net of tax of $2,339 and $(220) for the quarter ended June 30, 2020 and 2019 and $(6,778) and $(1,350) for the six months ended June 30, 2020 and 2019, respectively</t>
        </is>
      </c>
      <c r="G40" s="5" t="n">
        <v>21045</v>
      </c>
    </row>
    <row r="41">
      <c r="A41" s="4" t="inlineStr">
        <is>
          <t>Amortization of net actuarial loss (gain) and other, net of tax of $(531) and $(873) for the quarter ended June 30, 2020 and 2019, and $(1,062) and $(1,746) for the six months ended June 30, 2020 and 2019, respectively</t>
        </is>
      </c>
      <c r="H41" s="5" t="n">
        <v>-3366</v>
      </c>
    </row>
    <row r="42">
      <c r="A42" s="4" t="inlineStr">
        <is>
          <t>Purchase of treasury stock</t>
        </is>
      </c>
      <c r="J42" s="5" t="n">
        <v>-4496</v>
      </c>
    </row>
    <row r="43">
      <c r="A43" s="4" t="inlineStr">
        <is>
          <t>Balance at the end of the year at Jun. 30, 2020</t>
        </is>
      </c>
      <c r="B43" s="5" t="n">
        <v>5486440</v>
      </c>
      <c r="C43" s="5" t="n">
        <v>2668</v>
      </c>
      <c r="D43" s="5" t="n">
        <v>860771</v>
      </c>
      <c r="E43" s="5" t="n">
        <v>6751686</v>
      </c>
      <c r="G43" s="5" t="n">
        <v>-315252</v>
      </c>
      <c r="H43" s="5" t="n">
        <v>-243525</v>
      </c>
      <c r="I43" s="5" t="n">
        <v>-558777</v>
      </c>
      <c r="J43" s="5" t="n">
        <v>-1569908</v>
      </c>
    </row>
    <row r="44">
      <c r="A44" s="4" t="inlineStr">
        <is>
          <t>Balance at the beginning of the year at Mar. 31, 2020</t>
        </is>
      </c>
      <c r="C44" s="5" t="n">
        <v>2664</v>
      </c>
      <c r="D44" s="5" t="n">
        <v>837755</v>
      </c>
      <c r="E44" s="5" t="n">
        <v>6626703</v>
      </c>
      <c r="F44" s="6" t="n">
        <v>0</v>
      </c>
      <c r="G44" s="5" t="n">
        <v>-330530</v>
      </c>
      <c r="H44" s="5" t="n">
        <v>-245208</v>
      </c>
      <c r="J44" s="5" t="n">
        <v>-1565381</v>
      </c>
    </row>
    <row r="45">
      <c r="A45" s="3" t="inlineStr">
        <is>
          <t>Increase (Decrease) in Stockholders' Equity [Roll Forward]</t>
        </is>
      </c>
    </row>
    <row r="46">
      <c r="A46" s="4" t="inlineStr">
        <is>
          <t>Shares issued</t>
        </is>
      </c>
      <c r="C46" s="5" t="n">
        <v>4</v>
      </c>
    </row>
    <row r="47">
      <c r="A47" s="4" t="inlineStr">
        <is>
          <t>Issuance of common stock under employee stock plans</t>
        </is>
      </c>
      <c r="D47" s="5" t="n">
        <v>11811</v>
      </c>
      <c r="J47" s="5" t="n">
        <v>-132</v>
      </c>
    </row>
    <row r="48">
      <c r="A48" s="4" t="inlineStr">
        <is>
          <t>Share-based compensation costs</t>
        </is>
      </c>
      <c r="D48" s="5" t="n">
        <v>11205</v>
      </c>
    </row>
    <row r="49">
      <c r="A49" s="4" t="inlineStr">
        <is>
          <t>Net income</t>
        </is>
      </c>
      <c r="B49" s="5" t="n">
        <v>166217</v>
      </c>
      <c r="E49" s="5" t="n">
        <v>166217</v>
      </c>
    </row>
    <row r="50">
      <c r="A50" s="4" t="inlineStr">
        <is>
          <t>Cash dividends paid</t>
        </is>
      </c>
      <c r="E50" s="5" t="n">
        <v>-41234</v>
      </c>
    </row>
    <row r="51">
      <c r="A51" s="4" t="inlineStr">
        <is>
          <t>Translation adjustments</t>
        </is>
      </c>
      <c r="G51" s="5" t="n">
        <v>18064</v>
      </c>
    </row>
    <row r="52">
      <c r="A52" s="4" t="inlineStr">
        <is>
          <t>Change in long-term intercompany notes</t>
        </is>
      </c>
      <c r="G52" s="5" t="n">
        <v>4477</v>
      </c>
    </row>
    <row r="53">
      <c r="A53" s="4" t="inlineStr">
        <is>
          <t>Net investment hedge instruments gain (loss), net of tax of $2,339 and $(220) for the quarter ended June 30, 2020 and 2019 and $(6,778) and $(1,350) for the six months ended June 30, 2020 and 2019, respectively</t>
        </is>
      </c>
      <c r="G53" s="5" t="n">
        <v>-7263</v>
      </c>
    </row>
    <row r="54">
      <c r="A54" s="4" t="inlineStr">
        <is>
          <t>Amortization of net actuarial loss (gain) and other, net of tax of $(531) and $(873) for the quarter ended June 30, 2020 and 2019, and $(1,062) and $(1,746) for the six months ended June 30, 2020 and 2019, respectively</t>
        </is>
      </c>
      <c r="H54" s="5" t="n">
        <v>-1683</v>
      </c>
    </row>
    <row r="55">
      <c r="A55" s="4" t="inlineStr">
        <is>
          <t>Purchase of treasury stock</t>
        </is>
      </c>
      <c r="J55" s="5" t="n">
        <v>-4395</v>
      </c>
    </row>
    <row r="56">
      <c r="A56" s="4" t="inlineStr">
        <is>
          <t>Balance at the end of the year at Jun. 30, 2020</t>
        </is>
      </c>
      <c r="B56" s="6" t="n">
        <v>5486440</v>
      </c>
      <c r="C56" s="6" t="n">
        <v>2668</v>
      </c>
      <c r="D56" s="6" t="n">
        <v>860771</v>
      </c>
      <c r="E56" s="6" t="n">
        <v>6751686</v>
      </c>
      <c r="G56" s="6" t="n">
        <v>-315252</v>
      </c>
      <c r="H56" s="6" t="n">
        <v>-243525</v>
      </c>
      <c r="I56" s="6" t="n">
        <v>-558777</v>
      </c>
      <c r="J56" s="6" t="n">
        <v>-15699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upplemental Balance Sheet Information Related to Leases (Detail) - USD ($) $ in Thousands</t>
        </is>
      </c>
      <c r="B1" s="2" t="inlineStr">
        <is>
          <t>Jun. 30, 2020</t>
        </is>
      </c>
      <c r="C1" s="2" t="inlineStr">
        <is>
          <t>Dec. 31, 2019</t>
        </is>
      </c>
    </row>
    <row r="2">
      <c r="A2" s="3" t="inlineStr">
        <is>
          <t>Leases [Abstract]</t>
        </is>
      </c>
    </row>
    <row r="3">
      <c r="A3" s="4" t="inlineStr">
        <is>
          <t>Right of use assets, net</t>
        </is>
      </c>
      <c r="B3" s="6" t="n">
        <v>164216</v>
      </c>
      <c r="C3" s="6" t="n">
        <v>179679</v>
      </c>
    </row>
    <row r="4">
      <c r="A4" s="4" t="inlineStr">
        <is>
          <t>Lease liabilities included in Accrued Liabilities and other</t>
        </is>
      </c>
      <c r="B4" s="5" t="n">
        <v>42670</v>
      </c>
      <c r="C4" s="5" t="n">
        <v>43025</v>
      </c>
    </row>
    <row r="5">
      <c r="A5" s="4" t="inlineStr">
        <is>
          <t>Lease liabilities included in Other long-term liabilities</t>
        </is>
      </c>
      <c r="B5" s="5" t="n">
        <v>127354</v>
      </c>
      <c r="C5" s="5" t="n">
        <v>142620</v>
      </c>
    </row>
    <row r="6">
      <c r="A6" s="4" t="inlineStr">
        <is>
          <t>Total lease liabilities</t>
        </is>
      </c>
      <c r="B6" s="6" t="n">
        <v>170024</v>
      </c>
      <c r="C6" s="6" t="n">
        <v>185645</v>
      </c>
    </row>
    <row r="7">
      <c r="A7" s="4" t="inlineStr">
        <is>
          <t>Operating Lease, Liability, Current, Statement of Financial Position [Extensible List]</t>
        </is>
      </c>
      <c r="B7" s="4" t="inlineStr">
        <is>
          <t>us-gaap:AccountsPayableAndAccruedLiabilitiesCurrent</t>
        </is>
      </c>
    </row>
    <row r="8">
      <c r="A8" s="4" t="inlineStr">
        <is>
          <t>Operating Lease, Liability, Noncurrent, Statement of Financial Position [Extensible List]</t>
        </is>
      </c>
      <c r="B8" s="4" t="inlineStr">
        <is>
          <t>us-gaap:OtherLiabilities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Supplemental Cash Flow Information Related to Leases (Detail) - USD ($) $ in Thousands</t>
        </is>
      </c>
      <c r="B1" s="2" t="inlineStr">
        <is>
          <t>6 Months Ended</t>
        </is>
      </c>
    </row>
    <row r="2">
      <c r="B2" s="2" t="inlineStr">
        <is>
          <t>Jun. 30, 2020</t>
        </is>
      </c>
      <c r="C2" s="2" t="inlineStr">
        <is>
          <t>Jun. 30, 2019</t>
        </is>
      </c>
    </row>
    <row r="3">
      <c r="A3" s="3" t="inlineStr">
        <is>
          <t>Cash Paid For Amounts Included In Measurement Of Lease Liabilities [Abstract]</t>
        </is>
      </c>
    </row>
    <row r="4">
      <c r="A4" s="4" t="inlineStr">
        <is>
          <t>Right-of-use assets obtained in exchange for new operating liabilities</t>
        </is>
      </c>
      <c r="B4" s="6" t="n">
        <v>9164</v>
      </c>
      <c r="C4" s="6" t="n">
        <v>8634</v>
      </c>
    </row>
    <row r="5">
      <c r="A5" s="4" t="inlineStr">
        <is>
          <t>Weighted-average remaining lease terms—operating leases (years)</t>
        </is>
      </c>
      <c r="B5" s="4" t="inlineStr">
        <is>
          <t>5 years 7 months 9 days</t>
        </is>
      </c>
      <c r="C5" s="4" t="inlineStr">
        <is>
          <t>6 years 21 days</t>
        </is>
      </c>
    </row>
    <row r="6">
      <c r="A6" s="4" t="inlineStr">
        <is>
          <t>Weighted-average discount rate—operating leases</t>
        </is>
      </c>
      <c r="B6" s="4" t="inlineStr">
        <is>
          <t>3.66%</t>
        </is>
      </c>
      <c r="C6" s="4" t="inlineStr">
        <is>
          <t>3.8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Jun. 30, 2020</t>
        </is>
      </c>
      <c r="C1" s="2" t="inlineStr">
        <is>
          <t>Dec. 31, 2019</t>
        </is>
      </c>
    </row>
    <row r="2">
      <c r="A2" s="3" t="inlineStr">
        <is>
          <t>Lessee, Operating Lease, Liability, Payment, Due [Abstract]</t>
        </is>
      </c>
    </row>
    <row r="3">
      <c r="A3" s="4" t="inlineStr">
        <is>
          <t>Remaining 2020</t>
        </is>
      </c>
      <c r="B3" s="6" t="n">
        <v>25089</v>
      </c>
    </row>
    <row r="4">
      <c r="A4" s="4" t="inlineStr">
        <is>
          <t>2021</t>
        </is>
      </c>
      <c r="B4" s="5" t="n">
        <v>44197</v>
      </c>
    </row>
    <row r="5">
      <c r="A5" s="4" t="inlineStr">
        <is>
          <t>2022</t>
        </is>
      </c>
      <c r="B5" s="5" t="n">
        <v>35958</v>
      </c>
    </row>
    <row r="6">
      <c r="A6" s="4" t="inlineStr">
        <is>
          <t>2023</t>
        </is>
      </c>
      <c r="B6" s="5" t="n">
        <v>27415</v>
      </c>
    </row>
    <row r="7">
      <c r="A7" s="4" t="inlineStr">
        <is>
          <t>2024</t>
        </is>
      </c>
      <c r="B7" s="5" t="n">
        <v>18079</v>
      </c>
    </row>
    <row r="8">
      <c r="A8" s="4" t="inlineStr">
        <is>
          <t>Thereafter</t>
        </is>
      </c>
      <c r="B8" s="5" t="n">
        <v>38376</v>
      </c>
    </row>
    <row r="9">
      <c r="A9" s="4" t="inlineStr">
        <is>
          <t>Total lease payments</t>
        </is>
      </c>
      <c r="B9" s="5" t="n">
        <v>189114</v>
      </c>
    </row>
    <row r="10">
      <c r="A10" s="4" t="inlineStr">
        <is>
          <t>Less: imputed interest</t>
        </is>
      </c>
      <c r="B10" s="5" t="n">
        <v>19090</v>
      </c>
    </row>
    <row r="11">
      <c r="A11" s="4" t="inlineStr">
        <is>
          <t>Operating Leases</t>
        </is>
      </c>
      <c r="B11" s="6" t="n">
        <v>170024</v>
      </c>
      <c r="C11" s="6" t="n">
        <v>1856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quisition and Divestiture - Additional Information (Detail) - USD ($) $ in Thousands</t>
        </is>
      </c>
      <c r="B1" s="2" t="inlineStr">
        <is>
          <t>1 Months Ended</t>
        </is>
      </c>
      <c r="C1" s="2" t="inlineStr">
        <is>
          <t>3 Months Ended</t>
        </is>
      </c>
      <c r="D1" s="2" t="inlineStr">
        <is>
          <t>6 Months Ended</t>
        </is>
      </c>
    </row>
    <row r="2">
      <c r="B2" s="2" t="inlineStr">
        <is>
          <t>Jan. 31, 2020</t>
        </is>
      </c>
      <c r="C2" s="2" t="inlineStr">
        <is>
          <t>Jun. 30, 2020</t>
        </is>
      </c>
      <c r="D2" s="2" t="inlineStr">
        <is>
          <t>Jun. 30, 2020</t>
        </is>
      </c>
      <c r="E2" s="2" t="inlineStr">
        <is>
          <t>Jun. 30, 2019</t>
        </is>
      </c>
    </row>
    <row r="3">
      <c r="A3" s="3" t="inlineStr">
        <is>
          <t>Business Acquisition [Line Items]</t>
        </is>
      </c>
    </row>
    <row r="4">
      <c r="A4" s="4" t="inlineStr">
        <is>
          <t>Purchases of businesses, net of cash acquired</t>
        </is>
      </c>
      <c r="D4" s="6" t="n">
        <v>116509</v>
      </c>
      <c r="E4" s="6" t="n">
        <v>0</v>
      </c>
    </row>
    <row r="5">
      <c r="A5" s="4" t="inlineStr">
        <is>
          <t>Gain (Loss) On Disposition Of Business</t>
        </is>
      </c>
      <c r="D5" s="5" t="n">
        <v>141020</v>
      </c>
      <c r="E5" s="6" t="n">
        <v>0</v>
      </c>
    </row>
    <row r="6">
      <c r="A6" s="4" t="inlineStr">
        <is>
          <t>2020 Consolidated Acquisition</t>
        </is>
      </c>
    </row>
    <row r="7">
      <c r="A7" s="3" t="inlineStr">
        <is>
          <t>Business Acquisition [Line Items]</t>
        </is>
      </c>
    </row>
    <row r="8">
      <c r="A8" s="4" t="inlineStr">
        <is>
          <t>Purchases of businesses, net of cash acquired</t>
        </is>
      </c>
      <c r="B8" s="6" t="n">
        <v>116500</v>
      </c>
    </row>
    <row r="9">
      <c r="A9" s="4" t="inlineStr">
        <is>
          <t>Total other intangible assets acquired</t>
        </is>
      </c>
      <c r="B9" s="6" t="n">
        <v>59500</v>
      </c>
      <c r="C9" s="6" t="n">
        <v>59500</v>
      </c>
      <c r="D9" s="5" t="n">
        <v>59500</v>
      </c>
    </row>
    <row r="10">
      <c r="A10" s="4" t="inlineStr">
        <is>
          <t>Finite-lived intangible assets acquired</t>
        </is>
      </c>
      <c r="C10" s="5" t="n">
        <v>50500</v>
      </c>
    </row>
    <row r="11">
      <c r="A11" s="4" t="inlineStr">
        <is>
          <t>Future amortization expense, year one</t>
        </is>
      </c>
      <c r="C11" s="5" t="n">
        <v>3000</v>
      </c>
      <c r="D11" s="5" t="n">
        <v>3000</v>
      </c>
    </row>
    <row r="12">
      <c r="A12" s="4" t="inlineStr">
        <is>
          <t>Future amortization expense, year two</t>
        </is>
      </c>
      <c r="C12" s="5" t="n">
        <v>3000</v>
      </c>
      <c r="D12" s="5" t="n">
        <v>3000</v>
      </c>
    </row>
    <row r="13">
      <c r="A13" s="4" t="inlineStr">
        <is>
          <t>Future amortization expense, year three</t>
        </is>
      </c>
      <c r="C13" s="5" t="n">
        <v>3000</v>
      </c>
      <c r="D13" s="5" t="n">
        <v>3000</v>
      </c>
    </row>
    <row r="14">
      <c r="A14" s="4" t="inlineStr">
        <is>
          <t>Future amortization expense, year four</t>
        </is>
      </c>
      <c r="C14" s="5" t="n">
        <v>3000</v>
      </c>
      <c r="D14" s="5" t="n">
        <v>3000</v>
      </c>
    </row>
    <row r="15">
      <c r="A15" s="4" t="inlineStr">
        <is>
          <t>Future amortization expense, year five</t>
        </is>
      </c>
      <c r="C15" s="5" t="n">
        <v>3000</v>
      </c>
      <c r="D15" s="6" t="n">
        <v>3000</v>
      </c>
    </row>
    <row r="16">
      <c r="A16" s="4" t="inlineStr">
        <is>
          <t>2020 Consolidated Acquisition | Trade Names</t>
        </is>
      </c>
    </row>
    <row r="17">
      <c r="A17" s="3" t="inlineStr">
        <is>
          <t>Business Acquisition [Line Items]</t>
        </is>
      </c>
    </row>
    <row r="18">
      <c r="A18" s="4" t="inlineStr">
        <is>
          <t>Indefinite-lived intangible trade names acquired</t>
        </is>
      </c>
      <c r="C18" s="5" t="n">
        <v>9000</v>
      </c>
    </row>
    <row r="19">
      <c r="A19" s="4" t="inlineStr">
        <is>
          <t>2020 Consolidated Acquisition | Customer Relationship</t>
        </is>
      </c>
    </row>
    <row r="20">
      <c r="A20" s="3" t="inlineStr">
        <is>
          <t>Business Acquisition [Line Items]</t>
        </is>
      </c>
    </row>
    <row r="21">
      <c r="A21" s="4" t="inlineStr">
        <is>
          <t>Finite-lived intangible assets acquired</t>
        </is>
      </c>
      <c r="C21" s="6" t="n">
        <v>38000</v>
      </c>
    </row>
    <row r="22">
      <c r="A22" s="4" t="inlineStr">
        <is>
          <t>Amortization period for finite-lived intangible asset</t>
        </is>
      </c>
      <c r="C22" s="4" t="inlineStr">
        <is>
          <t>20 years</t>
        </is>
      </c>
    </row>
    <row r="23">
      <c r="A23" s="4" t="inlineStr">
        <is>
          <t>2020 Consolidated Acquisition | Purchased Technology</t>
        </is>
      </c>
    </row>
    <row r="24">
      <c r="A24" s="3" t="inlineStr">
        <is>
          <t>Business Acquisition [Line Items]</t>
        </is>
      </c>
    </row>
    <row r="25">
      <c r="A25" s="4" t="inlineStr">
        <is>
          <t>Finite-lived intangible assets acquired</t>
        </is>
      </c>
      <c r="C25" s="6" t="n">
        <v>12500</v>
      </c>
    </row>
    <row r="26">
      <c r="A26" s="4" t="inlineStr">
        <is>
          <t>Amortization period for finite-lived intangible asset</t>
        </is>
      </c>
      <c r="D26" s="4" t="inlineStr">
        <is>
          <t>15 years</t>
        </is>
      </c>
    </row>
    <row r="27">
      <c r="A27" s="4" t="inlineStr">
        <is>
          <t>Kymera International</t>
        </is>
      </c>
    </row>
    <row r="28">
      <c r="A28" s="3" t="inlineStr">
        <is>
          <t>Business Acquisition [Line Items]</t>
        </is>
      </c>
    </row>
    <row r="29">
      <c r="A29" s="4" t="inlineStr">
        <is>
          <t>Business Combination, Consideration Transferred</t>
        </is>
      </c>
      <c r="C29" s="5" t="n">
        <v>245300</v>
      </c>
    </row>
    <row r="30">
      <c r="A30" s="4" t="inlineStr">
        <is>
          <t>Income Tax Expense Relating To Sale Of Business</t>
        </is>
      </c>
      <c r="C30" s="5" t="n">
        <v>31400</v>
      </c>
    </row>
    <row r="31">
      <c r="A31" s="4" t="inlineStr">
        <is>
          <t>Kymera International | Other Income</t>
        </is>
      </c>
    </row>
    <row r="32">
      <c r="A32" s="3" t="inlineStr">
        <is>
          <t>Business Acquisition [Line Items]</t>
        </is>
      </c>
    </row>
    <row r="33">
      <c r="A33" s="4" t="inlineStr">
        <is>
          <t>Gain (Loss) On Disposition Of Business</t>
        </is>
      </c>
      <c r="C33" s="6" t="n">
        <v>-1410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 and Divestiture - Allocation of Aggregate Purchase Price of Acquired Net Assets (Detail) - USD ($) $ in Thousands</t>
        </is>
      </c>
      <c r="B1" s="2" t="inlineStr">
        <is>
          <t>1 Months Ended</t>
        </is>
      </c>
      <c r="C1" s="2" t="inlineStr">
        <is>
          <t>6 Months Ended</t>
        </is>
      </c>
    </row>
    <row r="2">
      <c r="B2" s="2" t="inlineStr">
        <is>
          <t>Jan. 31, 2020</t>
        </is>
      </c>
      <c r="C2" s="2" t="inlineStr">
        <is>
          <t>Jun. 30, 2020</t>
        </is>
      </c>
      <c r="D2" s="2" t="inlineStr">
        <is>
          <t>Jun. 30, 2019</t>
        </is>
      </c>
      <c r="E2" s="2" t="inlineStr">
        <is>
          <t>Dec. 31, 2019</t>
        </is>
      </c>
    </row>
    <row r="3">
      <c r="A3" s="3" t="inlineStr">
        <is>
          <t>Business Acquisition [Line Items]</t>
        </is>
      </c>
    </row>
    <row r="4">
      <c r="A4" s="4" t="inlineStr">
        <is>
          <t>Goodwill</t>
        </is>
      </c>
      <c r="C4" s="6" t="n">
        <v>4155636</v>
      </c>
      <c r="E4" s="6" t="n">
        <v>4047539</v>
      </c>
    </row>
    <row r="5">
      <c r="A5" s="4" t="inlineStr">
        <is>
          <t>Total cash paid</t>
        </is>
      </c>
      <c r="C5" s="5" t="n">
        <v>116509</v>
      </c>
      <c r="D5" s="6" t="n">
        <v>0</v>
      </c>
    </row>
    <row r="6">
      <c r="A6" s="4" t="inlineStr">
        <is>
          <t>2020 Consolidated Acquisition</t>
        </is>
      </c>
    </row>
    <row r="7">
      <c r="A7" s="3" t="inlineStr">
        <is>
          <t>Business Acquisition [Line Items]</t>
        </is>
      </c>
    </row>
    <row r="8">
      <c r="A8" s="4" t="inlineStr">
        <is>
          <t>Property, plant and equipment</t>
        </is>
      </c>
      <c r="B8" s="6" t="n">
        <v>1800</v>
      </c>
    </row>
    <row r="9">
      <c r="A9" s="4" t="inlineStr">
        <is>
          <t>Goodwill</t>
        </is>
      </c>
      <c r="B9" s="5" t="n">
        <v>54200</v>
      </c>
    </row>
    <row r="10">
      <c r="A10" s="4" t="inlineStr">
        <is>
          <t>Other intangible assets</t>
        </is>
      </c>
      <c r="B10" s="5" t="n">
        <v>59500</v>
      </c>
      <c r="C10" s="6" t="n">
        <v>59500</v>
      </c>
    </row>
    <row r="11">
      <c r="A11" s="4" t="inlineStr">
        <is>
          <t>Deferred income taxes</t>
        </is>
      </c>
      <c r="B11" s="5" t="n">
        <v>14200</v>
      </c>
    </row>
    <row r="12">
      <c r="A12" s="4" t="inlineStr">
        <is>
          <t>Net working capital and other</t>
        </is>
      </c>
      <c r="B12" s="5" t="n">
        <v>15200</v>
      </c>
    </row>
    <row r="13">
      <c r="A13" s="4" t="inlineStr">
        <is>
          <t>Total cash paid</t>
        </is>
      </c>
      <c r="B13" s="5" t="n">
        <v>116500</v>
      </c>
    </row>
    <row r="14">
      <c r="A14" s="4" t="inlineStr">
        <is>
          <t>Accounts receivable included in purchase price</t>
        </is>
      </c>
      <c r="B14" s="6" t="n">
        <v>65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 Changes in Carrying Amounts of Goodwill by Segment (Detail) $ in Thousands</t>
        </is>
      </c>
      <c r="B1" s="2" t="inlineStr">
        <is>
          <t>6 Months Ended</t>
        </is>
      </c>
    </row>
    <row r="2">
      <c r="B2" s="2" t="inlineStr">
        <is>
          <t>Jun. 30, 2020USD ($)</t>
        </is>
      </c>
    </row>
    <row r="3">
      <c r="A3" s="3" t="inlineStr">
        <is>
          <t>Goodwill [Roll Forward]</t>
        </is>
      </c>
    </row>
    <row r="4">
      <c r="A4" s="4" t="inlineStr">
        <is>
          <t>Goodwill, beginning balance</t>
        </is>
      </c>
      <c r="B4" s="6" t="n">
        <v>4047539</v>
      </c>
    </row>
    <row r="5">
      <c r="A5" s="4" t="inlineStr">
        <is>
          <t>Goodwill acquired</t>
        </is>
      </c>
      <c r="B5" s="5" t="n">
        <v>54200</v>
      </c>
    </row>
    <row r="6">
      <c r="A6" s="4" t="inlineStr">
        <is>
          <t>Purchase price allocation adjustments and other</t>
        </is>
      </c>
      <c r="B6" s="5" t="n">
        <v>76300</v>
      </c>
    </row>
    <row r="7">
      <c r="A7" s="4" t="inlineStr">
        <is>
          <t>Foreign currency translation adjustments</t>
        </is>
      </c>
      <c r="B7" s="5" t="n">
        <v>-22400</v>
      </c>
    </row>
    <row r="8">
      <c r="A8" s="4" t="inlineStr">
        <is>
          <t>Goodwill, ending balance</t>
        </is>
      </c>
      <c r="B8" s="5" t="n">
        <v>4155636</v>
      </c>
    </row>
    <row r="9">
      <c r="A9" s="4" t="inlineStr">
        <is>
          <t>Electronic Instruments Group</t>
        </is>
      </c>
    </row>
    <row r="10">
      <c r="A10" s="3" t="inlineStr">
        <is>
          <t>Goodwill [Roll Forward]</t>
        </is>
      </c>
    </row>
    <row r="11">
      <c r="A11" s="4" t="inlineStr">
        <is>
          <t>Goodwill, beginning balance</t>
        </is>
      </c>
      <c r="B11" s="5" t="n">
        <v>2892200</v>
      </c>
    </row>
    <row r="12">
      <c r="A12" s="4" t="inlineStr">
        <is>
          <t>Goodwill acquired</t>
        </is>
      </c>
      <c r="B12" s="5" t="n">
        <v>54200</v>
      </c>
    </row>
    <row r="13">
      <c r="A13" s="4" t="inlineStr">
        <is>
          <t>Purchase price allocation adjustments and other</t>
        </is>
      </c>
      <c r="B13" s="5" t="n">
        <v>75200</v>
      </c>
    </row>
    <row r="14">
      <c r="A14" s="4" t="inlineStr">
        <is>
          <t>Foreign currency translation adjustments</t>
        </is>
      </c>
      <c r="B14" s="5" t="n">
        <v>-10500</v>
      </c>
    </row>
    <row r="15">
      <c r="A15" s="4" t="inlineStr">
        <is>
          <t>Goodwill, ending balance</t>
        </is>
      </c>
      <c r="B15" s="5" t="n">
        <v>3011100</v>
      </c>
    </row>
    <row r="16">
      <c r="A16" s="4" t="inlineStr">
        <is>
          <t>Electromechanical Group</t>
        </is>
      </c>
    </row>
    <row r="17">
      <c r="A17" s="3" t="inlineStr">
        <is>
          <t>Goodwill [Roll Forward]</t>
        </is>
      </c>
    </row>
    <row r="18">
      <c r="A18" s="4" t="inlineStr">
        <is>
          <t>Goodwill, beginning balance</t>
        </is>
      </c>
      <c r="B18" s="5" t="n">
        <v>1155300</v>
      </c>
    </row>
    <row r="19">
      <c r="A19" s="4" t="inlineStr">
        <is>
          <t>Purchase price allocation adjustments and other</t>
        </is>
      </c>
      <c r="B19" s="5" t="n">
        <v>1100</v>
      </c>
    </row>
    <row r="20">
      <c r="A20" s="4" t="inlineStr">
        <is>
          <t>Foreign currency translation adjustments</t>
        </is>
      </c>
      <c r="B20" s="5" t="n">
        <v>-11900</v>
      </c>
    </row>
    <row r="21">
      <c r="A21" s="4" t="inlineStr">
        <is>
          <t>Goodwill, ending balance</t>
        </is>
      </c>
      <c r="B21" s="6" t="n">
        <v>1144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Gross unrecognized tax benefits</t>
        </is>
      </c>
      <c r="B4" s="9" t="n">
        <v>117.6</v>
      </c>
      <c r="D4" s="9" t="n">
        <v>117.6</v>
      </c>
      <c r="F4" s="9" t="n">
        <v>109.1</v>
      </c>
    </row>
    <row r="5">
      <c r="A5" s="4" t="inlineStr">
        <is>
          <t>The total amount of unrecognized tax benefits that would impact tax rate, if recognized</t>
        </is>
      </c>
      <c r="B5" s="9" t="n">
        <v>71.2</v>
      </c>
      <c r="D5" s="9" t="n">
        <v>71.2</v>
      </c>
    </row>
    <row r="6">
      <c r="A6" s="4" t="inlineStr">
        <is>
          <t>Effective tax rate</t>
        </is>
      </c>
      <c r="B6" s="4" t="inlineStr">
        <is>
          <t>19.50%</t>
        </is>
      </c>
      <c r="C6" s="4" t="inlineStr">
        <is>
          <t>20.40%</t>
        </is>
      </c>
      <c r="D6" s="4" t="inlineStr">
        <is>
          <t>19.90%</t>
        </is>
      </c>
      <c r="E6" s="4" t="inlineStr">
        <is>
          <t>20.4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Liability for Uncertain Tax Positions (Detail) $ in Millions</t>
        </is>
      </c>
      <c r="B1" s="2" t="inlineStr">
        <is>
          <t>6 Months Ended</t>
        </is>
      </c>
    </row>
    <row r="2">
      <c r="B2" s="2" t="inlineStr">
        <is>
          <t>Jun. 30, 2020USD ($)</t>
        </is>
      </c>
    </row>
    <row r="3">
      <c r="A3" s="3" t="inlineStr">
        <is>
          <t>Reconciliation of Unrecognized Tax Benefits, Excluding Amounts Pertaining to Examined Tax Returns [Roll Forward]</t>
        </is>
      </c>
    </row>
    <row r="4">
      <c r="A4" s="4" t="inlineStr">
        <is>
          <t>Balance at the beginning of the year</t>
        </is>
      </c>
      <c r="B4" s="9" t="n">
        <v>109.1</v>
      </c>
    </row>
    <row r="5">
      <c r="A5" s="4" t="inlineStr">
        <is>
          <t>Additions for tax positions</t>
        </is>
      </c>
      <c r="B5" s="10" t="n">
        <v>10.1</v>
      </c>
    </row>
    <row r="6">
      <c r="A6" s="4" t="inlineStr">
        <is>
          <t>Reductions for tax positions</t>
        </is>
      </c>
      <c r="B6" s="10" t="n">
        <v>-1.6</v>
      </c>
    </row>
    <row r="7">
      <c r="A7" s="4" t="inlineStr">
        <is>
          <t>Balance at the end of the year</t>
        </is>
      </c>
      <c r="B7" s="9" t="n">
        <v>11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hare-Based Compensation - Additional Information (Detail) - USD ($) $ in Millions</t>
        </is>
      </c>
      <c r="B1" s="2" t="inlineStr">
        <is>
          <t>Jan. 01, 2018</t>
        </is>
      </c>
      <c r="C1" s="2" t="inlineStr">
        <is>
          <t>Mar. 31, 2020</t>
        </is>
      </c>
      <c r="D1" s="2" t="inlineStr">
        <is>
          <t>Jun. 30, 2020</t>
        </is>
      </c>
      <c r="E1" s="2" t="inlineStr">
        <is>
          <t>Dec. 31, 2019</t>
        </is>
      </c>
    </row>
    <row r="2">
      <c r="A2" s="3" t="inlineStr">
        <is>
          <t>Share-based Compensation Arrangement by Share-based Payment Award [Line Items]</t>
        </is>
      </c>
    </row>
    <row r="3">
      <c r="A3" s="4" t="inlineStr">
        <is>
          <t>Aggregate intrinsic value of stock options exercised</t>
        </is>
      </c>
      <c r="D3" s="9" t="n">
        <v>18.8</v>
      </c>
    </row>
    <row r="4">
      <c r="A4" s="4" t="inlineStr">
        <is>
          <t>Total fair value of stock options vested</t>
        </is>
      </c>
      <c r="D4" s="10" t="n">
        <v>12.9</v>
      </c>
    </row>
    <row r="5">
      <c r="A5" s="4" t="inlineStr">
        <is>
          <t>Expected future pre-tax compensation expense, nonvested stock options</t>
        </is>
      </c>
      <c r="D5" s="9" t="n">
        <v>20.9</v>
      </c>
    </row>
    <row r="6">
      <c r="A6" s="4" t="inlineStr">
        <is>
          <t>Weighted average period to recognize expected future pre-tax compensation expense (in years)</t>
        </is>
      </c>
      <c r="D6" s="4" t="inlineStr">
        <is>
          <t>2 years</t>
        </is>
      </c>
    </row>
    <row r="7">
      <c r="A7" s="4" t="inlineStr">
        <is>
          <t>Nonvested restricted stock outstanding (in shares)</t>
        </is>
      </c>
      <c r="D7" s="5" t="n">
        <v>600000</v>
      </c>
    </row>
    <row r="8">
      <c r="A8" s="4" t="inlineStr">
        <is>
          <t>Share-based payment award, options, outstanding (in shares)</t>
        </is>
      </c>
      <c r="D8" s="5" t="n">
        <v>4812000</v>
      </c>
      <c r="E8" s="5" t="n">
        <v>4303000</v>
      </c>
    </row>
    <row r="9">
      <c r="A9" s="4" t="inlineStr">
        <is>
          <t>Tranche One</t>
        </is>
      </c>
    </row>
    <row r="10">
      <c r="A10" s="3" t="inlineStr">
        <is>
          <t>Share-based Compensation Arrangement by Share-based Payment Award [Line Items]</t>
        </is>
      </c>
    </row>
    <row r="11">
      <c r="A11" s="4" t="inlineStr">
        <is>
          <t>Contractual term of stock options</t>
        </is>
      </c>
      <c r="D11" s="4" t="inlineStr">
        <is>
          <t>7 years</t>
        </is>
      </c>
    </row>
    <row r="12">
      <c r="A12" s="4" t="inlineStr">
        <is>
          <t>Tranche Two</t>
        </is>
      </c>
    </row>
    <row r="13">
      <c r="A13" s="3" t="inlineStr">
        <is>
          <t>Share-based Compensation Arrangement by Share-based Payment Award [Line Items]</t>
        </is>
      </c>
    </row>
    <row r="14">
      <c r="A14" s="4" t="inlineStr">
        <is>
          <t>Contractual term of stock options</t>
        </is>
      </c>
      <c r="D14" s="4" t="inlineStr">
        <is>
          <t>10 years</t>
        </is>
      </c>
    </row>
    <row r="15">
      <c r="A15" s="4" t="inlineStr">
        <is>
          <t>Restricted Stock Granted Prior Date</t>
        </is>
      </c>
    </row>
    <row r="16">
      <c r="A16" s="3" t="inlineStr">
        <is>
          <t>Share-based Compensation Arrangement by Share-based Payment Award [Line Items]</t>
        </is>
      </c>
    </row>
    <row r="17">
      <c r="A17" s="4" t="inlineStr">
        <is>
          <t>Cliff vesting period</t>
        </is>
      </c>
      <c r="D17" s="4" t="inlineStr">
        <is>
          <t>4 years</t>
        </is>
      </c>
    </row>
    <row r="18">
      <c r="A18" s="4" t="inlineStr">
        <is>
          <t>Non Employee Directors Restricted Stock</t>
        </is>
      </c>
    </row>
    <row r="19">
      <c r="A19" s="3" t="inlineStr">
        <is>
          <t>Share-based Compensation Arrangement by Share-based Payment Award [Line Items]</t>
        </is>
      </c>
    </row>
    <row r="20">
      <c r="A20" s="4" t="inlineStr">
        <is>
          <t>Cliff vesting period</t>
        </is>
      </c>
      <c r="D20" s="4" t="inlineStr">
        <is>
          <t>2 years</t>
        </is>
      </c>
    </row>
    <row r="21">
      <c r="A21" s="4" t="inlineStr">
        <is>
          <t>Restricted Stock</t>
        </is>
      </c>
    </row>
    <row r="22">
      <c r="A22" s="3" t="inlineStr">
        <is>
          <t>Share-based Compensation Arrangement by Share-based Payment Award [Line Items]</t>
        </is>
      </c>
    </row>
    <row r="23">
      <c r="A23" s="4" t="inlineStr">
        <is>
          <t>Weighted average period to recognize expected future pre-tax compensation expense (in years)</t>
        </is>
      </c>
      <c r="D23" s="4" t="inlineStr">
        <is>
          <t>2 years</t>
        </is>
      </c>
    </row>
    <row r="24">
      <c r="A24" s="4" t="inlineStr">
        <is>
          <t>Vesting period</t>
        </is>
      </c>
      <c r="D24" s="4" t="inlineStr">
        <is>
          <t>Restricted stock granted to employees prior to 2018 generally vests four years after the grant date (cliff vesting) and is subject to accelerated vesting due to certain events, including doubling of the grant price of the Company’s common stock as of the close of business during any five consecutive trading days</t>
        </is>
      </c>
    </row>
    <row r="25">
      <c r="A25" s="4" t="inlineStr">
        <is>
          <t>Total fair value of vested restricted stock</t>
        </is>
      </c>
      <c r="D25" s="9" t="n">
        <v>13.6</v>
      </c>
    </row>
    <row r="26">
      <c r="A26" s="4" t="inlineStr">
        <is>
          <t>Expected future pre-tax compensation expense, nonvested restricted shares</t>
        </is>
      </c>
      <c r="D26" s="9" t="n">
        <v>29.3</v>
      </c>
    </row>
    <row r="27">
      <c r="A27" s="4" t="inlineStr">
        <is>
          <t>Nonvested restricted stock outstanding (in shares)</t>
        </is>
      </c>
      <c r="D27" s="5" t="n">
        <v>584000</v>
      </c>
      <c r="E27" s="5" t="n">
        <v>561000</v>
      </c>
    </row>
    <row r="28">
      <c r="A28" s="4" t="inlineStr">
        <is>
          <t>Awards granted (in shares)</t>
        </is>
      </c>
      <c r="D28" s="5" t="n">
        <v>241000</v>
      </c>
    </row>
    <row r="29">
      <c r="A29" s="4" t="inlineStr">
        <is>
          <t>Restricted Stock | Tranche One</t>
        </is>
      </c>
    </row>
    <row r="30">
      <c r="A30" s="3" t="inlineStr">
        <is>
          <t>Share-based Compensation Arrangement by Share-based Payment Award [Line Items]</t>
        </is>
      </c>
    </row>
    <row r="31">
      <c r="A31" s="4" t="inlineStr">
        <is>
          <t>Share-based compensation, vesting rate</t>
        </is>
      </c>
      <c r="B31" s="4" t="inlineStr">
        <is>
          <t>33.33%</t>
        </is>
      </c>
    </row>
    <row r="32">
      <c r="A32" s="4" t="inlineStr">
        <is>
          <t>Restricted Stock | Tranche Two</t>
        </is>
      </c>
    </row>
    <row r="33">
      <c r="A33" s="3" t="inlineStr">
        <is>
          <t>Share-based Compensation Arrangement by Share-based Payment Award [Line Items]</t>
        </is>
      </c>
    </row>
    <row r="34">
      <c r="A34" s="4" t="inlineStr">
        <is>
          <t>Share-based compensation, vesting rate</t>
        </is>
      </c>
      <c r="B34" s="4" t="inlineStr">
        <is>
          <t>33.33%</t>
        </is>
      </c>
    </row>
    <row r="35">
      <c r="A35" s="4" t="inlineStr">
        <is>
          <t>Restricted Stock | Tranche Three</t>
        </is>
      </c>
    </row>
    <row r="36">
      <c r="A36" s="3" t="inlineStr">
        <is>
          <t>Share-based Compensation Arrangement by Share-based Payment Award [Line Items]</t>
        </is>
      </c>
    </row>
    <row r="37">
      <c r="A37" s="4" t="inlineStr">
        <is>
          <t>Share-based compensation, vesting rate</t>
        </is>
      </c>
      <c r="B37" s="4" t="inlineStr">
        <is>
          <t>33.33%</t>
        </is>
      </c>
    </row>
    <row r="38">
      <c r="A38" s="4" t="inlineStr">
        <is>
          <t>Stock Option</t>
        </is>
      </c>
    </row>
    <row r="39">
      <c r="A39" s="3" t="inlineStr">
        <is>
          <t>Share-based Compensation Arrangement by Share-based Payment Award [Line Items]</t>
        </is>
      </c>
    </row>
    <row r="40">
      <c r="A40" s="4" t="inlineStr">
        <is>
          <t>Vesting period</t>
        </is>
      </c>
      <c r="D40" s="4" t="inlineStr">
        <is>
          <t>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t>
        </is>
      </c>
    </row>
    <row r="41">
      <c r="A41" s="4" t="inlineStr">
        <is>
          <t>Stock Option | Tranche One</t>
        </is>
      </c>
    </row>
    <row r="42">
      <c r="A42" s="3" t="inlineStr">
        <is>
          <t>Share-based Compensation Arrangement by Share-based Payment Award [Line Items]</t>
        </is>
      </c>
    </row>
    <row r="43">
      <c r="A43" s="4" t="inlineStr">
        <is>
          <t>Share-based compensation, vesting rate</t>
        </is>
      </c>
      <c r="B43" s="4" t="inlineStr">
        <is>
          <t>33.33%</t>
        </is>
      </c>
      <c r="D43" s="4" t="inlineStr">
        <is>
          <t>25.00%</t>
        </is>
      </c>
    </row>
    <row r="44">
      <c r="A44" s="4" t="inlineStr">
        <is>
          <t>Stock Option | Tranche Two</t>
        </is>
      </c>
    </row>
    <row r="45">
      <c r="A45" s="3" t="inlineStr">
        <is>
          <t>Share-based Compensation Arrangement by Share-based Payment Award [Line Items]</t>
        </is>
      </c>
    </row>
    <row r="46">
      <c r="A46" s="4" t="inlineStr">
        <is>
          <t>Share-based compensation, vesting rate</t>
        </is>
      </c>
      <c r="B46" s="4" t="inlineStr">
        <is>
          <t>33.33%</t>
        </is>
      </c>
      <c r="D46" s="4" t="inlineStr">
        <is>
          <t>25.00%</t>
        </is>
      </c>
    </row>
    <row r="47">
      <c r="A47" s="4" t="inlineStr">
        <is>
          <t>Stock Option | Tranche Three</t>
        </is>
      </c>
    </row>
    <row r="48">
      <c r="A48" s="3" t="inlineStr">
        <is>
          <t>Share-based Compensation Arrangement by Share-based Payment Award [Line Items]</t>
        </is>
      </c>
    </row>
    <row r="49">
      <c r="A49" s="4" t="inlineStr">
        <is>
          <t>Share-based compensation, vesting rate</t>
        </is>
      </c>
      <c r="B49" s="4" t="inlineStr">
        <is>
          <t>33.33%</t>
        </is>
      </c>
      <c r="D49" s="4" t="inlineStr">
        <is>
          <t>25.00%</t>
        </is>
      </c>
    </row>
    <row r="50">
      <c r="A50" s="4" t="inlineStr">
        <is>
          <t>Stock Option | Tranche Four</t>
        </is>
      </c>
    </row>
    <row r="51">
      <c r="A51" s="3" t="inlineStr">
        <is>
          <t>Share-based Compensation Arrangement by Share-based Payment Award [Line Items]</t>
        </is>
      </c>
    </row>
    <row r="52">
      <c r="A52" s="4" t="inlineStr">
        <is>
          <t>Share-based compensation, vesting rate</t>
        </is>
      </c>
      <c r="D52" s="4" t="inlineStr">
        <is>
          <t>25.00%</t>
        </is>
      </c>
    </row>
    <row r="53">
      <c r="A53" s="4" t="inlineStr">
        <is>
          <t>Performance Restricted Stock Units</t>
        </is>
      </c>
    </row>
    <row r="54">
      <c r="A54" s="3" t="inlineStr">
        <is>
          <t>Share-based Compensation Arrangement by Share-based Payment Award [Line Items]</t>
        </is>
      </c>
    </row>
    <row r="55">
      <c r="A55" s="4" t="inlineStr">
        <is>
          <t>Share-based payment award, options, outstanding (in shares)</t>
        </is>
      </c>
      <c r="D55" s="5" t="n">
        <v>265000</v>
      </c>
    </row>
    <row r="56">
      <c r="A56" s="4" t="inlineStr">
        <is>
          <t>Performance Restricted Stock Units | Officers And Key Management Employees</t>
        </is>
      </c>
    </row>
    <row r="57">
      <c r="A57" s="3" t="inlineStr">
        <is>
          <t>Share-based Compensation Arrangement by Share-based Payment Award [Line Items]</t>
        </is>
      </c>
    </row>
    <row r="58">
      <c r="A58" s="4" t="inlineStr">
        <is>
          <t>Cliff vesting period</t>
        </is>
      </c>
      <c r="C58" s="4" t="inlineStr">
        <is>
          <t>3 years</t>
        </is>
      </c>
    </row>
    <row r="59">
      <c r="A59" s="4" t="inlineStr">
        <is>
          <t>Awards granted (in shares)</t>
        </is>
      </c>
      <c r="C59" s="5" t="n">
        <v>119000</v>
      </c>
    </row>
    <row r="60">
      <c r="A60" s="4" t="inlineStr">
        <is>
          <t>Non vested Stock options</t>
        </is>
      </c>
    </row>
    <row r="61">
      <c r="A61" s="3" t="inlineStr">
        <is>
          <t>Share-based Compensation Arrangement by Share-based Payment Award [Line Items]</t>
        </is>
      </c>
    </row>
    <row r="62">
      <c r="A62" s="4" t="inlineStr">
        <is>
          <t>Nonvested stock options outstanding (in shares)</t>
        </is>
      </c>
      <c r="D62" s="5" t="n">
        <v>1900000</v>
      </c>
    </row>
    <row r="63">
      <c r="A63" s="4" t="inlineStr">
        <is>
          <t>Maximum | Performance Restricted Stock Units | Officers And Key Management Employees</t>
        </is>
      </c>
    </row>
    <row r="64">
      <c r="A64" s="3" t="inlineStr">
        <is>
          <t>Share-based Compensation Arrangement by Share-based Payment Award [Line Items]</t>
        </is>
      </c>
    </row>
    <row r="65">
      <c r="A65" s="4" t="inlineStr">
        <is>
          <t>Share-based compensation, vesting rate</t>
        </is>
      </c>
      <c r="C65" s="4" t="inlineStr">
        <is>
          <t>200.00%</t>
        </is>
      </c>
    </row>
    <row r="66">
      <c r="A66" s="4" t="inlineStr">
        <is>
          <t>Minimum | Performance Restricted Stock Units | Officers And Key Management Employees</t>
        </is>
      </c>
    </row>
    <row r="67">
      <c r="A67" s="3" t="inlineStr">
        <is>
          <t>Share-based Compensation Arrangement by Share-based Payment Award [Line Items]</t>
        </is>
      </c>
    </row>
    <row r="68">
      <c r="A68" s="4" t="inlineStr">
        <is>
          <t>Share-based compensation, vesting rate</t>
        </is>
      </c>
      <c r="C68" s="4" t="inlineStr">
        <is>
          <t>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Total Share-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 option expense</t>
        </is>
      </c>
      <c r="B4" s="6" t="n">
        <v>3626</v>
      </c>
      <c r="C4" s="6" t="n">
        <v>3608</v>
      </c>
      <c r="D4" s="6" t="n">
        <v>6999</v>
      </c>
      <c r="E4" s="6" t="n">
        <v>6380</v>
      </c>
    </row>
    <row r="5">
      <c r="A5" s="4" t="inlineStr">
        <is>
          <t>Restricted stock expense</t>
        </is>
      </c>
      <c r="B5" s="5" t="n">
        <v>4586</v>
      </c>
      <c r="C5" s="5" t="n">
        <v>3399</v>
      </c>
      <c r="D5" s="5" t="n">
        <v>8128</v>
      </c>
      <c r="E5" s="5" t="n">
        <v>7117</v>
      </c>
    </row>
    <row r="6">
      <c r="A6" s="4" t="inlineStr">
        <is>
          <t>PRSU expense</t>
        </is>
      </c>
      <c r="B6" s="5" t="n">
        <v>2993</v>
      </c>
      <c r="C6" s="5" t="n">
        <v>1318</v>
      </c>
      <c r="D6" s="5" t="n">
        <v>3926</v>
      </c>
      <c r="E6" s="5" t="n">
        <v>1949</v>
      </c>
    </row>
    <row r="7">
      <c r="A7" s="4" t="inlineStr">
        <is>
          <t>Total pre-tax expense</t>
        </is>
      </c>
      <c r="B7" s="6" t="n">
        <v>11205</v>
      </c>
      <c r="C7" s="6" t="n">
        <v>8325</v>
      </c>
      <c r="D7" s="6" t="n">
        <v>19053</v>
      </c>
      <c r="E7" s="6" t="n">
        <v>154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Preferred stock, par value (in usd per share)</t>
        </is>
      </c>
      <c r="B4" s="7" t="n">
        <v>0.01</v>
      </c>
      <c r="C4" s="7" t="n">
        <v>0.01</v>
      </c>
      <c r="D4" s="7" t="n">
        <v>0.01</v>
      </c>
      <c r="E4" s="7" t="n">
        <v>0.01</v>
      </c>
    </row>
    <row r="5">
      <c r="A5" s="4" t="inlineStr">
        <is>
          <t>Common stock, par value (in usd per share)</t>
        </is>
      </c>
      <c r="B5" s="7" t="n">
        <v>0.01</v>
      </c>
      <c r="C5" s="7" t="n">
        <v>0.01</v>
      </c>
      <c r="D5" s="7" t="n">
        <v>0.01</v>
      </c>
      <c r="E5" s="7" t="n">
        <v>0.01</v>
      </c>
    </row>
    <row r="6">
      <c r="A6" s="4" t="inlineStr">
        <is>
          <t>Tax related to investment hedge instruments gain (loss)</t>
        </is>
      </c>
      <c r="B6" s="6" t="n">
        <v>2339</v>
      </c>
      <c r="C6" s="6" t="n">
        <v>-220</v>
      </c>
      <c r="D6" s="6" t="n">
        <v>-6778</v>
      </c>
      <c r="E6" s="6" t="n">
        <v>-1350</v>
      </c>
    </row>
    <row r="7">
      <c r="A7" s="4" t="inlineStr">
        <is>
          <t>Tax related to amortization of net actuarial loss (gain)</t>
        </is>
      </c>
      <c r="B7" s="6" t="n">
        <v>-531</v>
      </c>
      <c r="C7" s="6" t="n">
        <v>-873</v>
      </c>
      <c r="D7" s="6" t="n">
        <v>-1062</v>
      </c>
      <c r="E7" s="6" t="n">
        <v>-17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Weighted Average Assumptions Used for Estimating Fair Values of Stock Options Granted (Detail) - $ / shares</t>
        </is>
      </c>
      <c r="B1" s="2" t="inlineStr">
        <is>
          <t>3 Months Ended</t>
        </is>
      </c>
      <c r="C1" s="2" t="inlineStr">
        <is>
          <t>12 Months Ended</t>
        </is>
      </c>
    </row>
    <row r="2">
      <c r="B2" s="2" t="inlineStr">
        <is>
          <t>Jun. 30, 2020</t>
        </is>
      </c>
      <c r="C2" s="2" t="inlineStr">
        <is>
          <t>Dec. 31, 2019</t>
        </is>
      </c>
    </row>
    <row r="3">
      <c r="A3" s="3" t="inlineStr">
        <is>
          <t>Share-based Payment Arrangement [Abstract]</t>
        </is>
      </c>
    </row>
    <row r="4">
      <c r="A4" s="4" t="inlineStr">
        <is>
          <t>Expected volatility</t>
        </is>
      </c>
      <c r="B4" s="4" t="inlineStr">
        <is>
          <t>22.20%</t>
        </is>
      </c>
      <c r="C4" s="4" t="inlineStr">
        <is>
          <t>19.10%</t>
        </is>
      </c>
    </row>
    <row r="5">
      <c r="A5" s="4" t="inlineStr">
        <is>
          <t>Expected term (years)</t>
        </is>
      </c>
      <c r="B5" s="4" t="inlineStr">
        <is>
          <t>5 years</t>
        </is>
      </c>
      <c r="C5" s="4" t="inlineStr">
        <is>
          <t>5 years</t>
        </is>
      </c>
    </row>
    <row r="6">
      <c r="A6" s="4" t="inlineStr">
        <is>
          <t>Risk-free interest rate</t>
        </is>
      </c>
      <c r="B6" s="4" t="inlineStr">
        <is>
          <t>0.52%</t>
        </is>
      </c>
      <c r="C6" s="4" t="inlineStr">
        <is>
          <t>2.25%</t>
        </is>
      </c>
    </row>
    <row r="7">
      <c r="A7" s="4" t="inlineStr">
        <is>
          <t>Expected dividend yield</t>
        </is>
      </c>
      <c r="B7" s="4" t="inlineStr">
        <is>
          <t>1.14%</t>
        </is>
      </c>
      <c r="C7" s="4" t="inlineStr">
        <is>
          <t>0.66%</t>
        </is>
      </c>
    </row>
    <row r="8">
      <c r="A8" s="4" t="inlineStr">
        <is>
          <t>Black-Scholes-Merton fair value per stock option granted (in usd per share)</t>
        </is>
      </c>
      <c r="B8" s="7" t="n">
        <v>11.01</v>
      </c>
      <c r="C8" s="7" t="n">
        <v>16.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and Related Information (Detail) $ / shares in Units, shares in Thousands, $ in Millions</t>
        </is>
      </c>
      <c r="B1" s="2" t="inlineStr">
        <is>
          <t>6 Months Ended</t>
        </is>
      </c>
    </row>
    <row r="2">
      <c r="B2" s="2" t="inlineStr">
        <is>
          <t>Jun. 30, 2020USD ($)$ / sharesshares</t>
        </is>
      </c>
    </row>
    <row r="3">
      <c r="A3" s="3" t="inlineStr">
        <is>
          <t>Share-based Compensation Arrangement by Share-based Payment Award, Options, Outstanding [Roll Forward]</t>
        </is>
      </c>
    </row>
    <row r="4">
      <c r="A4" s="4" t="inlineStr">
        <is>
          <t>Beginning balance, outstanding (in shares) | shares</t>
        </is>
      </c>
      <c r="B4" s="5" t="n">
        <v>4303</v>
      </c>
    </row>
    <row r="5">
      <c r="A5" s="4" t="inlineStr">
        <is>
          <t>Granted (in shares) | shares</t>
        </is>
      </c>
      <c r="B5" s="5" t="n">
        <v>963</v>
      </c>
    </row>
    <row r="6">
      <c r="A6" s="4" t="inlineStr">
        <is>
          <t>Exercised (in shares) | shares</t>
        </is>
      </c>
      <c r="B6" s="5" t="n">
        <v>-365</v>
      </c>
    </row>
    <row r="7">
      <c r="A7" s="4" t="inlineStr">
        <is>
          <t>Forfeited (in shares) | shares</t>
        </is>
      </c>
      <c r="B7" s="5" t="n">
        <v>-89</v>
      </c>
    </row>
    <row r="8">
      <c r="A8" s="4" t="inlineStr">
        <is>
          <t>Ending balance, outstanding (in shares) | shares</t>
        </is>
      </c>
      <c r="B8" s="5" t="n">
        <v>4812</v>
      </c>
    </row>
    <row r="9">
      <c r="A9" s="4" t="inlineStr">
        <is>
          <t>Ending balance, exercisable (in shares) | shares</t>
        </is>
      </c>
      <c r="B9" s="5" t="n">
        <v>2870</v>
      </c>
    </row>
    <row r="10">
      <c r="A10" s="3" t="inlineStr">
        <is>
          <t>Weighted Average Exercise Price</t>
        </is>
      </c>
    </row>
    <row r="11">
      <c r="A11" s="4" t="inlineStr">
        <is>
          <t>Beginning balance, outstanding, weighted average exercise price (in usd per share) | $ / shares</t>
        </is>
      </c>
      <c r="B11" s="7" t="n">
        <v>62.5</v>
      </c>
    </row>
    <row r="12">
      <c r="A12" s="4" t="inlineStr">
        <is>
          <t>Granted, weighted average exercise price (in usd per share) | $ / shares</t>
        </is>
      </c>
      <c r="B12" s="11" t="n">
        <v>63.37</v>
      </c>
    </row>
    <row r="13">
      <c r="A13" s="4" t="inlineStr">
        <is>
          <t>Exercised, weighted average exercise price (in usd per share) | $ / shares</t>
        </is>
      </c>
      <c r="B13" s="11" t="n">
        <v>51.69</v>
      </c>
    </row>
    <row r="14">
      <c r="A14" s="4" t="inlineStr">
        <is>
          <t>Forfeited, weighted average exercise price (in usd per share) | $ / shares</t>
        </is>
      </c>
      <c r="B14" s="11" t="n">
        <v>71.22</v>
      </c>
    </row>
    <row r="15">
      <c r="A15" s="4" t="inlineStr">
        <is>
          <t>Ending balance, outstanding, weighted average exercise price (in shares) | $ / shares</t>
        </is>
      </c>
      <c r="B15" s="11" t="n">
        <v>59.31</v>
      </c>
    </row>
    <row r="16">
      <c r="A16" s="4" t="inlineStr">
        <is>
          <t>Ending balance, exercisable, weighted average exercise price (in usd per share) | $ / shares</t>
        </is>
      </c>
      <c r="B16" s="7" t="n">
        <v>58.91</v>
      </c>
    </row>
    <row r="17">
      <c r="A17" s="3" t="inlineStr">
        <is>
          <t xml:space="preserve">Weighted Average Remaining Contractual Life </t>
        </is>
      </c>
    </row>
    <row r="18">
      <c r="A18" s="4" t="inlineStr">
        <is>
          <t>Ending balance, Outstanding, Weighted Average Remaining Contractual Life (Years)</t>
        </is>
      </c>
      <c r="B18" s="4" t="inlineStr">
        <is>
          <t>5 years 10 months 24 days</t>
        </is>
      </c>
    </row>
    <row r="19">
      <c r="A19" s="4" t="inlineStr">
        <is>
          <t>Ending balance, Exercisable, Weighted Average Remaining Contractual Life (Years)</t>
        </is>
      </c>
      <c r="B19" s="4" t="inlineStr">
        <is>
          <t>4 years 1 month 6 days</t>
        </is>
      </c>
    </row>
    <row r="20">
      <c r="A20" s="3" t="inlineStr">
        <is>
          <t>Aggregate Intrinsic Value</t>
        </is>
      </c>
    </row>
    <row r="21">
      <c r="A21" s="4" t="inlineStr">
        <is>
          <t>Ending balance, Outstanding, Aggregate Intrinsic Value | $</t>
        </is>
      </c>
      <c r="B21" s="9" t="n">
        <v>125.3</v>
      </c>
    </row>
    <row r="22">
      <c r="A22" s="4" t="inlineStr">
        <is>
          <t>Ending balance, Exercisable, Aggregate Intrinsic Value | $</t>
        </is>
      </c>
      <c r="B22" s="9" t="n">
        <v>87.4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Restricted Stock Activity and Related Information (Detail) shares in Thousands</t>
        </is>
      </c>
      <c r="B1" s="2" t="inlineStr">
        <is>
          <t>6 Months Ended</t>
        </is>
      </c>
    </row>
    <row r="2">
      <c r="B2" s="2" t="inlineStr">
        <is>
          <t>Jun. 30, 2020$ / sharesshares</t>
        </is>
      </c>
    </row>
    <row r="3">
      <c r="A3" s="3" t="inlineStr">
        <is>
          <t>Shares</t>
        </is>
      </c>
    </row>
    <row r="4">
      <c r="A4" s="4" t="inlineStr">
        <is>
          <t>Non-vested restricted stock outstanding at June 30, 2020 (in shares)</t>
        </is>
      </c>
      <c r="B4" s="5" t="n">
        <v>600</v>
      </c>
    </row>
    <row r="5">
      <c r="A5" s="4" t="inlineStr">
        <is>
          <t>Restricted Shares</t>
        </is>
      </c>
    </row>
    <row r="6">
      <c r="A6" s="3" t="inlineStr">
        <is>
          <t>Shares</t>
        </is>
      </c>
    </row>
    <row r="7">
      <c r="A7" s="4" t="inlineStr">
        <is>
          <t>Non-vested restricted stock outstanding at December 31, 2019 (in shares)</t>
        </is>
      </c>
      <c r="B7" s="5" t="n">
        <v>561</v>
      </c>
    </row>
    <row r="8">
      <c r="A8" s="4" t="inlineStr">
        <is>
          <t>Granted (in shares)</t>
        </is>
      </c>
      <c r="B8" s="5" t="n">
        <v>241</v>
      </c>
    </row>
    <row r="9">
      <c r="A9" s="4" t="inlineStr">
        <is>
          <t>Vested (in shares)</t>
        </is>
      </c>
      <c r="B9" s="5" t="n">
        <v>-188</v>
      </c>
    </row>
    <row r="10">
      <c r="A10" s="4" t="inlineStr">
        <is>
          <t>Forfeited (in shares)</t>
        </is>
      </c>
      <c r="B10" s="5" t="n">
        <v>-30</v>
      </c>
    </row>
    <row r="11">
      <c r="A11" s="4" t="inlineStr">
        <is>
          <t>Non-vested restricted stock outstanding at June 30, 2020 (in shares)</t>
        </is>
      </c>
      <c r="B11" s="5" t="n">
        <v>584</v>
      </c>
    </row>
    <row r="12">
      <c r="A12" s="3" t="inlineStr">
        <is>
          <t>Weighted Average  Grant Date Fair Value</t>
        </is>
      </c>
    </row>
    <row r="13">
      <c r="A13" s="4" t="inlineStr">
        <is>
          <t>Non-vested restricted stock outstanding at December 31, 2019 (in usd per share) | $ / shares</t>
        </is>
      </c>
      <c r="B13" s="7" t="n">
        <v>72.45999999999999</v>
      </c>
    </row>
    <row r="14">
      <c r="A14" s="4" t="inlineStr">
        <is>
          <t>Granted (in usd per share) | $ / shares</t>
        </is>
      </c>
      <c r="B14" s="11" t="n">
        <v>63.69</v>
      </c>
    </row>
    <row r="15">
      <c r="A15" s="4" t="inlineStr">
        <is>
          <t>Vested (in usd per share) | $ / shares</t>
        </is>
      </c>
      <c r="B15" s="11" t="n">
        <v>72.15000000000001</v>
      </c>
    </row>
    <row r="16">
      <c r="A16" s="4" t="inlineStr">
        <is>
          <t>Forfeited (in usd per share) | $ / shares</t>
        </is>
      </c>
      <c r="B16" s="11" t="n">
        <v>76.51000000000001</v>
      </c>
    </row>
    <row r="17">
      <c r="A17" s="4" t="inlineStr">
        <is>
          <t>Non-vested restricted stock outstanding at June 30, 2020 (in usd per share) | $ / shares</t>
        </is>
      </c>
      <c r="B17" s="7" t="n">
        <v>68.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ension Plans - Components of Net Periodic Pension Benefit Expense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t>
        </is>
      </c>
    </row>
    <row r="4">
      <c r="A4" s="4" t="inlineStr">
        <is>
          <t>Service cost</t>
        </is>
      </c>
      <c r="B4" s="6" t="n">
        <v>1929</v>
      </c>
      <c r="C4" s="6" t="n">
        <v>1702</v>
      </c>
      <c r="D4" s="6" t="n">
        <v>3879</v>
      </c>
      <c r="E4" s="6" t="n">
        <v>3415</v>
      </c>
    </row>
    <row r="5">
      <c r="A5" s="4" t="inlineStr">
        <is>
          <t>Interest cost</t>
        </is>
      </c>
      <c r="B5" s="5" t="n">
        <v>5600</v>
      </c>
      <c r="C5" s="5" t="n">
        <v>6740</v>
      </c>
      <c r="D5" s="5" t="n">
        <v>11236</v>
      </c>
      <c r="E5" s="5" t="n">
        <v>13502</v>
      </c>
    </row>
    <row r="6">
      <c r="A6" s="4" t="inlineStr">
        <is>
          <t>Expected return on plan assets</t>
        </is>
      </c>
      <c r="B6" s="5" t="n">
        <v>-13558</v>
      </c>
      <c r="C6" s="5" t="n">
        <v>-13085</v>
      </c>
      <c r="D6" s="5" t="n">
        <v>-27208</v>
      </c>
      <c r="E6" s="5" t="n">
        <v>-26211</v>
      </c>
    </row>
    <row r="7">
      <c r="A7" s="4" t="inlineStr">
        <is>
          <t>Amortization of net actuarial loss and other</t>
        </is>
      </c>
      <c r="B7" s="5" t="n">
        <v>3931</v>
      </c>
      <c r="C7" s="5" t="n">
        <v>4649</v>
      </c>
      <c r="D7" s="5" t="n">
        <v>7907</v>
      </c>
      <c r="E7" s="5" t="n">
        <v>7936</v>
      </c>
    </row>
    <row r="8">
      <c r="A8" s="4" t="inlineStr">
        <is>
          <t>Pension (income) expense</t>
        </is>
      </c>
      <c r="B8" s="5" t="n">
        <v>-2098</v>
      </c>
      <c r="C8" s="5" t="n">
        <v>6</v>
      </c>
      <c r="D8" s="5" t="n">
        <v>-4186</v>
      </c>
      <c r="E8" s="5" t="n">
        <v>-1358</v>
      </c>
    </row>
    <row r="9">
      <c r="A9" s="3" t="inlineStr">
        <is>
          <t>Other plans:</t>
        </is>
      </c>
    </row>
    <row r="10">
      <c r="A10" s="4" t="inlineStr">
        <is>
          <t>Defined contribution plans</t>
        </is>
      </c>
      <c r="B10" s="5" t="n">
        <v>6882</v>
      </c>
      <c r="C10" s="5" t="n">
        <v>8154</v>
      </c>
      <c r="D10" s="5" t="n">
        <v>16907</v>
      </c>
      <c r="E10" s="5" t="n">
        <v>17262</v>
      </c>
    </row>
    <row r="11">
      <c r="A11" s="4" t="inlineStr">
        <is>
          <t>Foreign plans and other</t>
        </is>
      </c>
      <c r="B11" s="5" t="n">
        <v>1832</v>
      </c>
      <c r="C11" s="5" t="n">
        <v>1543</v>
      </c>
      <c r="D11" s="5" t="n">
        <v>3873</v>
      </c>
      <c r="E11" s="5" t="n">
        <v>3105</v>
      </c>
    </row>
    <row r="12">
      <c r="A12" s="4" t="inlineStr">
        <is>
          <t>Total other plans</t>
        </is>
      </c>
      <c r="B12" s="5" t="n">
        <v>8714</v>
      </c>
      <c r="C12" s="5" t="n">
        <v>9697</v>
      </c>
      <c r="D12" s="5" t="n">
        <v>20780</v>
      </c>
      <c r="E12" s="5" t="n">
        <v>20367</v>
      </c>
    </row>
    <row r="13">
      <c r="A13" s="4" t="inlineStr">
        <is>
          <t>Total net pension expense</t>
        </is>
      </c>
      <c r="B13" s="6" t="n">
        <v>6616</v>
      </c>
      <c r="C13" s="6" t="n">
        <v>9703</v>
      </c>
      <c r="D13" s="6" t="n">
        <v>16594</v>
      </c>
      <c r="E13" s="6" t="n">
        <v>190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ension Plans - Additional Information (Detail) - USD ($) $ in Millions</t>
        </is>
      </c>
      <c r="B1" s="2" t="inlineStr">
        <is>
          <t>6 Months Ended</t>
        </is>
      </c>
    </row>
    <row r="2">
      <c r="B2" s="2" t="inlineStr">
        <is>
          <t>Jun. 30, 2020</t>
        </is>
      </c>
      <c r="C2" s="2" t="inlineStr">
        <is>
          <t>Jun. 30, 2019</t>
        </is>
      </c>
    </row>
    <row r="3">
      <c r="A3" s="3" t="inlineStr">
        <is>
          <t>Retirement Benefits [Abstract]</t>
        </is>
      </c>
    </row>
    <row r="4">
      <c r="A4" s="4" t="inlineStr">
        <is>
          <t>Defined benefit pension plan contributions</t>
        </is>
      </c>
      <c r="B4" s="9" t="n">
        <v>3.2</v>
      </c>
      <c r="C4" s="9"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Contingencies - Additional Information (Detail) $ in Millions</t>
        </is>
      </c>
      <c r="B1" s="2" t="inlineStr">
        <is>
          <t>3 Months Ended</t>
        </is>
      </c>
      <c r="C1" s="2" t="inlineStr">
        <is>
          <t>6 Months Ended</t>
        </is>
      </c>
    </row>
    <row r="2">
      <c r="B2" s="2" t="inlineStr">
        <is>
          <t>Jun. 30, 2020USD ($)Siteunit_Lawsuit</t>
        </is>
      </c>
      <c r="C2" s="2" t="inlineStr">
        <is>
          <t>Jun. 30, 2020USD ($)Siteunit_Lawsuit</t>
        </is>
      </c>
      <c r="D2" s="2" t="inlineStr">
        <is>
          <t>Dec. 31, 2019USD ($)</t>
        </is>
      </c>
    </row>
    <row r="3">
      <c r="A3" s="3" t="inlineStr">
        <is>
          <t>Site Contingency [Line Items]</t>
        </is>
      </c>
    </row>
    <row r="4">
      <c r="A4" s="4" t="inlineStr">
        <is>
          <t>Number of non-owned sites Company is named Potentially Responsible Party | Site</t>
        </is>
      </c>
      <c r="B4" s="5" t="n">
        <v>13</v>
      </c>
      <c r="C4" s="5" t="n">
        <v>13</v>
      </c>
    </row>
    <row r="5">
      <c r="A5" s="4" t="inlineStr">
        <is>
          <t>Number of non-owned sites the Company is identified as a de minimis party | Site</t>
        </is>
      </c>
      <c r="B5" s="5" t="n">
        <v>12</v>
      </c>
      <c r="C5" s="5" t="n">
        <v>12</v>
      </c>
    </row>
    <row r="6">
      <c r="A6" s="4" t="inlineStr">
        <is>
          <t>Number of non-owned sites company is in agreement on amount of de minimis settlement | Site</t>
        </is>
      </c>
      <c r="B6" s="5" t="n">
        <v>8</v>
      </c>
      <c r="C6" s="5" t="n">
        <v>8</v>
      </c>
    </row>
    <row r="7">
      <c r="A7" s="4" t="inlineStr">
        <is>
          <t>Number of non-owned sites company is continuing to investigate | Site</t>
        </is>
      </c>
      <c r="B7" s="5" t="n">
        <v>4</v>
      </c>
      <c r="C7" s="5" t="n">
        <v>4</v>
      </c>
    </row>
    <row r="8">
      <c r="A8" s="4" t="inlineStr">
        <is>
          <t>Total environmental reserves</t>
        </is>
      </c>
      <c r="B8" s="9" t="n">
        <v>28.7</v>
      </c>
      <c r="C8" s="9" t="n">
        <v>28.7</v>
      </c>
      <c r="D8" s="9" t="n">
        <v>28.9</v>
      </c>
    </row>
    <row r="9">
      <c r="A9" s="4" t="inlineStr">
        <is>
          <t>Payments for environmental matters</t>
        </is>
      </c>
      <c r="C9" s="10" t="n">
        <v>3.1</v>
      </c>
    </row>
    <row r="10">
      <c r="A10" s="4" t="inlineStr">
        <is>
          <t>Foreign currency translation</t>
        </is>
      </c>
      <c r="C10" s="9" t="n">
        <v>-0.4</v>
      </c>
    </row>
    <row r="11">
      <c r="A11" s="4" t="inlineStr">
        <is>
          <t>Litigation settlement amount awarded to other party</t>
        </is>
      </c>
      <c r="B11" s="9" t="n">
        <v>6.8</v>
      </c>
    </row>
    <row r="12">
      <c r="A12" s="4" t="inlineStr">
        <is>
          <t>Number of class action lawsuits | unit_Lawsuit</t>
        </is>
      </c>
      <c r="B12" s="5" t="n">
        <v>2</v>
      </c>
      <c r="C12" s="5" t="n">
        <v>2</v>
      </c>
    </row>
    <row r="13">
      <c r="A13" s="4" t="inlineStr">
        <is>
          <t>HCC Industries</t>
        </is>
      </c>
    </row>
    <row r="14">
      <c r="A14" s="3" t="inlineStr">
        <is>
          <t>Site Contingency [Line Items]</t>
        </is>
      </c>
    </row>
    <row r="15">
      <c r="A15" s="4" t="inlineStr">
        <is>
          <t>Environmental expense</t>
        </is>
      </c>
      <c r="C15" s="9" t="n">
        <v>3.3</v>
      </c>
    </row>
    <row r="16">
      <c r="A16" s="4" t="inlineStr">
        <is>
          <t>Reserves related to an owned site acquired</t>
        </is>
      </c>
      <c r="B16" s="9" t="n">
        <v>8.199999999999999</v>
      </c>
      <c r="C16" s="9" t="n">
        <v>8.199999999999999</v>
      </c>
      <c r="D16" s="6" t="n">
        <v>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ignment Costs - Schedule of Accrued Liabilities in Company's Consolidated Balance Sheet Included Amounts Related to Realignment Costs (Detail) $ in Millions</t>
        </is>
      </c>
      <c r="B1" s="2" t="inlineStr">
        <is>
          <t>6 Months Ended</t>
        </is>
      </c>
    </row>
    <row r="2">
      <c r="B2" s="2" t="inlineStr">
        <is>
          <t>Jun. 30, 2020USD ($)</t>
        </is>
      </c>
    </row>
    <row r="3">
      <c r="A3" s="3" t="inlineStr">
        <is>
          <t>Restructuring and Related Activities [Abstract]</t>
        </is>
      </c>
    </row>
    <row r="4">
      <c r="A4" s="4" t="inlineStr">
        <is>
          <t>Balance at December 31, 2019</t>
        </is>
      </c>
      <c r="B4" s="6" t="n">
        <v>0</v>
      </c>
    </row>
    <row r="5">
      <c r="A5" s="4" t="inlineStr">
        <is>
          <t>Pre-tax charges</t>
        </is>
      </c>
      <c r="B5" s="10" t="n">
        <v>43.9</v>
      </c>
    </row>
    <row r="6">
      <c r="A6" s="4" t="inlineStr">
        <is>
          <t>Utilization</t>
        </is>
      </c>
      <c r="B6" s="10" t="n">
        <v>-13.9</v>
      </c>
    </row>
    <row r="7">
      <c r="A7" s="4" t="inlineStr">
        <is>
          <t>Foreign currency translation and other</t>
        </is>
      </c>
      <c r="B7" s="10" t="n">
        <v>-0.4</v>
      </c>
    </row>
    <row r="8">
      <c r="A8" s="4" t="inlineStr">
        <is>
          <t>Balance at June 30, 2020</t>
        </is>
      </c>
      <c r="B8" s="9" t="n">
        <v>2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Realignment Costs - Additional Information (Detail) $ / shares in Units, $ in Millions</t>
        </is>
      </c>
      <c r="B1" s="2" t="inlineStr">
        <is>
          <t>6 Months Ended</t>
        </is>
      </c>
    </row>
    <row r="2">
      <c r="B2" s="2" t="inlineStr">
        <is>
          <t>Jun. 30, 2020USD ($)$ / shares</t>
        </is>
      </c>
    </row>
    <row r="3">
      <c r="A3" s="3" t="inlineStr">
        <is>
          <t>Restructuring Cost and Reserve [Line Items]</t>
        </is>
      </c>
    </row>
    <row r="4">
      <c r="A4" s="4" t="inlineStr">
        <is>
          <t>Restructuring charges</t>
        </is>
      </c>
      <c r="B4" s="9" t="n">
        <v>43.9</v>
      </c>
    </row>
    <row r="5">
      <c r="A5" s="4" t="inlineStr">
        <is>
          <t>Reduction In Workforce</t>
        </is>
      </c>
    </row>
    <row r="6">
      <c r="A6" s="3" t="inlineStr">
        <is>
          <t>Restructuring Cost and Reserve [Line Items]</t>
        </is>
      </c>
    </row>
    <row r="7">
      <c r="A7" s="4" t="inlineStr">
        <is>
          <t>Restructuring charges</t>
        </is>
      </c>
      <c r="B7" s="10" t="n">
        <v>43.9</v>
      </c>
    </row>
    <row r="8">
      <c r="A8" s="4" t="inlineStr">
        <is>
          <t>Effect On Net Income (Loss)</t>
        </is>
      </c>
      <c r="B8" s="9" t="n">
        <v>-33.6</v>
      </c>
    </row>
    <row r="9">
      <c r="A9" s="4" t="inlineStr">
        <is>
          <t>Effect on earnings per Share diluted (in usd per share) | $ / shares</t>
        </is>
      </c>
      <c r="B9" s="7" t="n">
        <v>-0.15</v>
      </c>
    </row>
    <row r="10">
      <c r="A10" s="4" t="inlineStr">
        <is>
          <t>Electronic Instruments Group | Reduction In Workforce | Operating Segments</t>
        </is>
      </c>
    </row>
    <row r="11">
      <c r="A11" s="3" t="inlineStr">
        <is>
          <t>Restructuring Cost and Reserve [Line Items]</t>
        </is>
      </c>
    </row>
    <row r="12">
      <c r="A12" s="4" t="inlineStr">
        <is>
          <t>Restructuring charges</t>
        </is>
      </c>
      <c r="B12" s="9" t="n">
        <v>22.8</v>
      </c>
    </row>
    <row r="13">
      <c r="A13" s="4" t="inlineStr">
        <is>
          <t>Electromechanical Group | Reduction In Workforce | Operating Segments</t>
        </is>
      </c>
    </row>
    <row r="14">
      <c r="A14" s="3" t="inlineStr">
        <is>
          <t>Restructuring Cost and Reserve [Line Items]</t>
        </is>
      </c>
    </row>
    <row r="15">
      <c r="A15" s="4" t="inlineStr">
        <is>
          <t>Restructuring charges</t>
        </is>
      </c>
      <c r="B15" s="10" t="n">
        <v>20.9</v>
      </c>
    </row>
    <row r="16">
      <c r="A16" s="4" t="inlineStr">
        <is>
          <t>Cost of Sales, Excluding Depreciation | Reduction In Workforce</t>
        </is>
      </c>
    </row>
    <row r="17">
      <c r="A17" s="3" t="inlineStr">
        <is>
          <t>Restructuring Cost and Reserve [Line Items]</t>
        </is>
      </c>
    </row>
    <row r="18">
      <c r="A18" s="4" t="inlineStr">
        <is>
          <t>Restructuring charges</t>
        </is>
      </c>
      <c r="B18" s="10" t="n">
        <v>43.7</v>
      </c>
    </row>
    <row r="19">
      <c r="A19" s="4" t="inlineStr">
        <is>
          <t>Selling, General and Administrative Expenses | Reduction In Workforce</t>
        </is>
      </c>
    </row>
    <row r="20">
      <c r="A20" s="3" t="inlineStr">
        <is>
          <t>Restructuring Cost and Reserve [Line Items]</t>
        </is>
      </c>
    </row>
    <row r="21">
      <c r="A21" s="4" t="inlineStr">
        <is>
          <t>Restructuring charges</t>
        </is>
      </c>
      <c r="B21"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46833</v>
      </c>
      <c r="C4" s="6" t="n">
        <v>419771</v>
      </c>
    </row>
    <row r="5">
      <c r="A5" s="3" t="inlineStr">
        <is>
          <t>Adjustments to reconcile net income to total operating activities:</t>
        </is>
      </c>
    </row>
    <row r="6">
      <c r="A6" s="4" t="inlineStr">
        <is>
          <t>Depreciation and amortization</t>
        </is>
      </c>
      <c r="B6" s="5" t="n">
        <v>127404</v>
      </c>
      <c r="C6" s="5" t="n">
        <v>114673</v>
      </c>
    </row>
    <row r="7">
      <c r="A7" s="4" t="inlineStr">
        <is>
          <t>Deferred income taxes</t>
        </is>
      </c>
      <c r="B7" s="5" t="n">
        <v>-2976</v>
      </c>
      <c r="C7" s="5" t="n">
        <v>7347</v>
      </c>
    </row>
    <row r="8">
      <c r="A8" s="4" t="inlineStr">
        <is>
          <t>Share-based compensation expense</t>
        </is>
      </c>
      <c r="B8" s="5" t="n">
        <v>19053</v>
      </c>
      <c r="C8" s="5" t="n">
        <v>15446</v>
      </c>
    </row>
    <row r="9">
      <c r="A9" s="4" t="inlineStr">
        <is>
          <t>Gain on sale of business</t>
        </is>
      </c>
      <c r="B9" s="5" t="n">
        <v>-141020</v>
      </c>
      <c r="C9" s="5" t="n">
        <v>0</v>
      </c>
    </row>
    <row r="10">
      <c r="A10" s="4" t="inlineStr">
        <is>
          <t>Gain on sale of facilities</t>
        </is>
      </c>
      <c r="B10" s="5" t="n">
        <v>-4592</v>
      </c>
      <c r="C10" s="5" t="n">
        <v>-735</v>
      </c>
    </row>
    <row r="11">
      <c r="A11" s="4" t="inlineStr">
        <is>
          <t>Net change in assets and liabilities, net of acquisitions</t>
        </is>
      </c>
      <c r="B11" s="5" t="n">
        <v>145473</v>
      </c>
      <c r="C11" s="5" t="n">
        <v>-110690</v>
      </c>
    </row>
    <row r="12">
      <c r="A12" s="4" t="inlineStr">
        <is>
          <t>Pension contributions</t>
        </is>
      </c>
      <c r="B12" s="5" t="n">
        <v>-3209</v>
      </c>
      <c r="C12" s="5" t="n">
        <v>-1534</v>
      </c>
    </row>
    <row r="13">
      <c r="A13" s="4" t="inlineStr">
        <is>
          <t>Other, net</t>
        </is>
      </c>
      <c r="B13" s="5" t="n">
        <v>-1598</v>
      </c>
      <c r="C13" s="5" t="n">
        <v>-1700</v>
      </c>
    </row>
    <row r="14">
      <c r="A14" s="4" t="inlineStr">
        <is>
          <t>Total operating activities</t>
        </is>
      </c>
      <c r="B14" s="5" t="n">
        <v>585368</v>
      </c>
      <c r="C14" s="5" t="n">
        <v>442578</v>
      </c>
    </row>
    <row r="15">
      <c r="A15" s="3" t="inlineStr">
        <is>
          <t>Investing activities:</t>
        </is>
      </c>
    </row>
    <row r="16">
      <c r="A16" s="4" t="inlineStr">
        <is>
          <t>Additions to property, plant and equipment</t>
        </is>
      </c>
      <c r="B16" s="5" t="n">
        <v>-27017</v>
      </c>
      <c r="C16" s="5" t="n">
        <v>-43278</v>
      </c>
    </row>
    <row r="17">
      <c r="A17" s="4" t="inlineStr">
        <is>
          <t>Purchases of businesses, net of cash acquired</t>
        </is>
      </c>
      <c r="B17" s="5" t="n">
        <v>-116509</v>
      </c>
      <c r="C17" s="5" t="n">
        <v>0</v>
      </c>
    </row>
    <row r="18">
      <c r="A18" s="4" t="inlineStr">
        <is>
          <t>Proceeds from sale of business</t>
        </is>
      </c>
      <c r="B18" s="5" t="n">
        <v>245311</v>
      </c>
      <c r="C18" s="5" t="n">
        <v>0</v>
      </c>
    </row>
    <row r="19">
      <c r="A19" s="4" t="inlineStr">
        <is>
          <t>Proceeds from sale of facilities</t>
        </is>
      </c>
      <c r="B19" s="5" t="n">
        <v>5463</v>
      </c>
      <c r="C19" s="5" t="n">
        <v>765</v>
      </c>
    </row>
    <row r="20">
      <c r="A20" s="4" t="inlineStr">
        <is>
          <t>Other, net</t>
        </is>
      </c>
      <c r="B20" s="5" t="n">
        <v>-2457</v>
      </c>
      <c r="C20" s="5" t="n">
        <v>2902</v>
      </c>
    </row>
    <row r="21">
      <c r="A21" s="4" t="inlineStr">
        <is>
          <t>Total investing activities</t>
        </is>
      </c>
      <c r="B21" s="5" t="n">
        <v>104791</v>
      </c>
      <c r="C21" s="5" t="n">
        <v>-39611</v>
      </c>
    </row>
    <row r="22">
      <c r="A22" s="3" t="inlineStr">
        <is>
          <t>Financing activities:</t>
        </is>
      </c>
    </row>
    <row r="23">
      <c r="A23" s="4" t="inlineStr">
        <is>
          <t>Net change in short-term borrowings</t>
        </is>
      </c>
      <c r="B23" s="5" t="n">
        <v>-374771</v>
      </c>
      <c r="C23" s="5" t="n">
        <v>-260802</v>
      </c>
    </row>
    <row r="24">
      <c r="A24" s="4" t="inlineStr">
        <is>
          <t>Proceeds from long-term borrowings</t>
        </is>
      </c>
      <c r="B24" s="5" t="n">
        <v>500000</v>
      </c>
      <c r="C24" s="5" t="n">
        <v>100000</v>
      </c>
    </row>
    <row r="25">
      <c r="A25" s="4" t="inlineStr">
        <is>
          <t>Repurchases of common stock</t>
        </is>
      </c>
      <c r="B25" s="5" t="n">
        <v>-4496</v>
      </c>
      <c r="C25" s="5" t="n">
        <v>-6322</v>
      </c>
    </row>
    <row r="26">
      <c r="A26" s="4" t="inlineStr">
        <is>
          <t>Cash dividends paid</t>
        </is>
      </c>
      <c r="B26" s="5" t="n">
        <v>-82399</v>
      </c>
      <c r="C26" s="5" t="n">
        <v>-63615</v>
      </c>
    </row>
    <row r="27">
      <c r="A27" s="4" t="inlineStr">
        <is>
          <t>Proceeds from stock option exercises</t>
        </is>
      </c>
      <c r="B27" s="5" t="n">
        <v>20676</v>
      </c>
      <c r="C27" s="5" t="n">
        <v>45830</v>
      </c>
    </row>
    <row r="28">
      <c r="A28" s="4" t="inlineStr">
        <is>
          <t>Other, net</t>
        </is>
      </c>
      <c r="B28" s="5" t="n">
        <v>-2614</v>
      </c>
      <c r="C28" s="5" t="n">
        <v>-6613</v>
      </c>
    </row>
    <row r="29">
      <c r="A29" s="4" t="inlineStr">
        <is>
          <t>Total financing activities</t>
        </is>
      </c>
      <c r="B29" s="5" t="n">
        <v>56396</v>
      </c>
      <c r="C29" s="5" t="n">
        <v>-191522</v>
      </c>
    </row>
    <row r="30">
      <c r="A30" s="4" t="inlineStr">
        <is>
          <t>Effect of exchange rate changes on cash and cash equivalents</t>
        </is>
      </c>
      <c r="B30" s="5" t="n">
        <v>-8610</v>
      </c>
      <c r="C30" s="5" t="n">
        <v>2492</v>
      </c>
    </row>
    <row r="31">
      <c r="A31" s="4" t="inlineStr">
        <is>
          <t>Increase in cash and cash equivalents</t>
        </is>
      </c>
      <c r="B31" s="5" t="n">
        <v>737945</v>
      </c>
      <c r="C31" s="5" t="n">
        <v>213937</v>
      </c>
    </row>
    <row r="32">
      <c r="A32" s="3" t="inlineStr">
        <is>
          <t>Cash and cash equivalents:</t>
        </is>
      </c>
    </row>
    <row r="33">
      <c r="A33" s="4" t="inlineStr">
        <is>
          <t>Beginning of period</t>
        </is>
      </c>
      <c r="B33" s="5" t="n">
        <v>393030</v>
      </c>
      <c r="C33" s="5" t="n">
        <v>353975</v>
      </c>
    </row>
    <row r="34">
      <c r="A34" s="4" t="inlineStr">
        <is>
          <t>End of period</t>
        </is>
      </c>
      <c r="B34" s="6" t="n">
        <v>1130975</v>
      </c>
      <c r="C34" s="6" t="n">
        <v>5679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are unaudited. AMETEK, Inc. (the “Company”) believes that all adjustments (which primarily consist of normal recurring accruals) necessary for a fair presentation of the consolidated financial position of the Company at June 30, 2020, the consolidated results of its operations for the three and six months ended June 30, 2020 and 2019 and its cash flows for the six months ended June 30, 2020 and 2019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for the year ended December 31, 2019 as filed with the U.S. Securities and Exchange Commission. COVID-19 On March 11, 2020, the World Health Organization declared the outbreak of a novel coronavirus (COVID-19) as a pandemic. As a result of market and economic conditions, in accordance with the guidelines set forth in ASC 350 and ASC 360, the Company performed an analysis for potential interim impairment indicators of its intangible and other long-lived assets. As of June 30, 2020, the Company concluded there were no indicators of impairment that resulted in a triggering event to perform an interim test of impairment of goodwill, other indefinite-lived intangibles, or long-lived assets. The Company will continue to monitor its assets for potential impairment through the remainder of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Recently Adopted Accounting Pronouncements Effective January 1, 2020, the Company adopted ASU No. 2016-13, Financial Instruments-Credit Losses (Topic 326): Measurement of Credit Losses on Financial Instruments (“ASU 2016-13”), using the modified retrospective transition method. ASU 2016-13 provides guidance on the estimation of current expected credit losses on financial instruments, including trade receivables. ASU 2016-13 requires entities to consider a broad range of information to estimate expected credit losses, including increased forward-looking information, which may result in earlier recognition of losses when compared to prior standards. The adoption of ASU 2016-13 was a decrease to net Accounts Receivable and a decrease to Retained Earnings of $0.4 million. See Note 3 - Revenues, for further discussion. In August 2018, the FASB issued ASU No. 2018-13, Fair Value Measurement (“ASU 2018-13”), which changes the fair value measurement disclosure requirements of ASC Topic 820, Fair Value Measurement (“ASC 820”), by eliminating, modifying and adding to those requirements. ASU 2018-13 also modifies the disclosure objective paragraphs of ASC 820 to eliminate (1) “at a minimum” from the phrase “an entity shall disclose at a minimum” and (2) other similar “open ended” disclosure requirements to promote the appropriate exercise of discretion by entities. The Company prospectively adopted ASU 2018-13, effective January 1, 2020, and the adoption did not have a significant impact on the Company’s consolidated results of operations, financial position, cash flows and financial statement disclosures. In August 2018, the FASB issued ASU No. 2018-15, Intangibles–Goodwill and Other–Internal-Use Software (“ASU 2018-15”),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Goodwill and Other. ASU 2018-15 requires a customer to disclose the nature of its hosting arrangements that are service contracts and provide disclosures as if the deferred implementation costs were a separate, major depreciable asset class. The Company adopted ASU 2018-15, effective January 1, 2020, and the adoption did not have a significant impact on the Company’s consolidated results of operations, financial position, cash flows and financial statement disclosures. Recent Accounting Pronouncements In December 2019, the FASB issued ASU No. 2019-12, Income Taxes (Topic 740): Simplifying the Accounting for Income Taxes (“ASU 2019-12”), which simplifies the accounting for income taxes by removing certain exceptions to the general principles in ASC Topic 740. ASU 2019-12 is effective for fiscal years beginning after December 15, 2021. Early adoption is permitted and the amendments in this ASU should be applied on a retrospective basis to all periods presented. The Company has not determined the impact ASU 2019-12 may have on the Company’s consolidated results of operations, financial position, cash flows or financial statement disclosures. In August 2018, the FASB issued ASU No. 2018-14, Compensation–Retirement Benefits–Defined Benefit Plans–General (“ASU 2018-14”), which changes the disclosure requirements of ASC Topic 715, Compensation – Retirement Benefits, by eliminating, modifying and adding to those requirements. ASU 2018-14 is effective for fiscal years beginning after December 15, 2020. Early adoption is permitted and the amendments in this ASU should be applied on a retrospective basis to all periods presented. The Company has not determined the impact ASU 2018-14 may have on the Company’s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4:17:06Z</dcterms:created>
  <dcterms:modified xmlns:dcterms="http://purl.org/dc/terms/" xmlns:xsi="http://www.w3.org/2001/XMLSchema-instance" xsi:type="dcterms:W3CDTF">2020-08-04T14:17:06Z</dcterms:modified>
</cp:coreProperties>
</file>